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Consolidated Statements of Stoc" sheetId="7" r:id="rId7"/>
    <s:sheet name="Consolidated Statements of Sto8" sheetId="8" r:id="rId8"/>
    <s:sheet name="Accounting Policies" sheetId="9" r:id="rId9"/>
    <s:sheet name="Inventories" sheetId="10" r:id="rId10"/>
    <s:sheet name="Prepaid Expenses and Other Curr" sheetId="11" r:id="rId11"/>
    <s:sheet name="Timber and Timberlands" sheetId="12" r:id="rId12"/>
    <s:sheet name="Property, Plant, and Equipment" sheetId="13" r:id="rId13"/>
    <s:sheet name="Deferred Revenues and Other Acc" sheetId="14" r:id="rId14"/>
    <s:sheet name="Other Noncurrent Liabilities" sheetId="15" r:id="rId15"/>
    <s:sheet name="Credit Facilities" sheetId="16" r:id="rId16"/>
    <s:sheet name="Income Taxes" sheetId="17" r:id="rId17"/>
    <s:sheet name="Employee and Retiree Benefit Pl" sheetId="18" r:id="rId18"/>
    <s:sheet name="Other Comprehensive Income Disc" sheetId="19" r:id="rId19"/>
    <s:sheet name="Stock-Based Compensation" sheetId="20" r:id="rId20"/>
    <s:sheet name="Contingencies" sheetId="21" r:id="rId21"/>
    <s:sheet name="Business Interruption Claim and" sheetId="22" r:id="rId22"/>
    <s:sheet name="Fair Value of Financial Instrum" sheetId="23" r:id="rId23"/>
    <s:sheet name="Earnings per Common Share" sheetId="24" r:id="rId24"/>
    <s:sheet name="Supplemental Cash Flow Disclosu" sheetId="25" r:id="rId25"/>
    <s:sheet name="Subsequent Event" sheetId="26" r:id="rId26"/>
    <s:sheet name="Business Segments" sheetId="27" r:id="rId27"/>
    <s:sheet name="Accounting Policies (Policies)" sheetId="28" r:id="rId28"/>
    <s:sheet name="Inventories (Tables)" sheetId="29" r:id="rId29"/>
    <s:sheet name="Prepaid Expenses and Other Cu30" sheetId="30" r:id="rId30"/>
    <s:sheet name="Timber and Timberlands (Tables)" sheetId="31" r:id="rId31"/>
    <s:sheet name="Property, Plant, and Equipment " sheetId="32" r:id="rId32"/>
    <s:sheet name="Deferred Revenues and Other A33" sheetId="33" r:id="rId33"/>
    <s:sheet name="Other Noncurrent Liabilities (T" sheetId="34" r:id="rId34"/>
    <s:sheet name="Employee and Retiree Benefit 35" sheetId="35" r:id="rId35"/>
    <s:sheet name="Other Comprehensive Income Di36" sheetId="36" r:id="rId36"/>
    <s:sheet name="Stock-Based Compensation (Table" sheetId="37" r:id="rId37"/>
    <s:sheet name="Fair Value of Financial Instr38" sheetId="38" r:id="rId38"/>
    <s:sheet name="Earnings per Common Share (Tabl" sheetId="39" r:id="rId39"/>
    <s:sheet name="Supplemental Cash Flow Disclo40" sheetId="40" r:id="rId40"/>
    <s:sheet name="Business Segments (Tables)" sheetId="41" r:id="rId41"/>
    <s:sheet name="Inventories - Inventories (Deta" sheetId="42" r:id="rId42"/>
    <s:sheet name="Prepaid Expenses and Other Cu43" sheetId="43" r:id="rId43"/>
    <s:sheet name="Timber and Timberlands - Summar" sheetId="44" r:id="rId44"/>
    <s:sheet name="Timber and Timberlands - Additi" sheetId="45" r:id="rId45"/>
    <s:sheet name="Property, Plant, and Equipmen46" sheetId="46" r:id="rId46"/>
    <s:sheet name="Deferred Revenues and Other A47" sheetId="47" r:id="rId47"/>
    <s:sheet name="Other Noncurrent Liabilities - " sheetId="48" r:id="rId48"/>
    <s:sheet name="Credit Facilities - Additional " sheetId="49" r:id="rId49"/>
    <s:sheet name="Income Taxes - Additional Infor" sheetId="50" r:id="rId50"/>
    <s:sheet name="Employee and Retiree Benefit 51" sheetId="51" r:id="rId51"/>
    <s:sheet name="Employee and Retiree Benefit 52" sheetId="52" r:id="rId52"/>
    <s:sheet name="Other Comprehensive Income Di53" sheetId="53" r:id="rId53"/>
    <s:sheet name="Other Comprehensive Income Di54" sheetId="54" r:id="rId54"/>
    <s:sheet name="Other Comprehensive Income Di55" sheetId="55" r:id="rId55"/>
    <s:sheet name="Stock-Based Compensation - Addi" sheetId="56" r:id="rId56"/>
    <s:sheet name="Stock-Based Compensation - Valu" sheetId="57" r:id="rId57"/>
    <s:sheet name="Stock-Based Compensation - Summ" sheetId="58" r:id="rId58"/>
    <s:sheet name="Stock-Based Compensation - Su59" sheetId="59" r:id="rId59"/>
    <s:sheet name="Stock-Based Compensation - Su60" sheetId="60" r:id="rId60"/>
    <s:sheet name="Business Interruption Claim a61" sheetId="61" r:id="rId61"/>
    <s:sheet name="Fair Value of Financial Instr62" sheetId="62" r:id="rId62"/>
    <s:sheet name="Fair Value of Financial Instr63" sheetId="63" r:id="rId63"/>
    <s:sheet name="Earnings per Common Share - Com" sheetId="64" r:id="rId64"/>
    <s:sheet name="Earnings per Common Share - Inf" sheetId="65" r:id="rId65"/>
    <s:sheet name="Supplemental Cash Flow Disclo66" sheetId="66" r:id="rId66"/>
    <s:sheet name="Supplemental Cash Flow Disclo67" sheetId="67" r:id="rId67"/>
    <s:sheet name="Supplemental Cash Flow Disclo68" sheetId="68" r:id="rId68"/>
    <s:sheet name="Subsequent Event - Additional I" sheetId="69" r:id="rId69"/>
    <s:sheet name="Business Segments - Summary of " sheetId="70" r:id="rId70"/>
  </s:sheets>
  <s:definedNames/>
  <s:calcPr calcId="124519" calcMode="auto" fullCalcOnLoad="1"/>
</s:workbook>
</file>

<file path=xl/sharedStrings.xml><?xml version="1.0" encoding="utf-8"?>
<sst xmlns="http://schemas.openxmlformats.org/spreadsheetml/2006/main" uniqueCount="523">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DEL</t>
  </si>
  <si>
    <t>Entity Registrant Name</t>
  </si>
  <si>
    <t>DELTIC TIMBER CORP</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 and cash equivalents</t>
  </si>
  <si>
    <t>Trade accounts receivable, net of allowance for doubtful accounts of $145 and $130, respectively</t>
  </si>
  <si>
    <t>Inventories</t>
  </si>
  <si>
    <t>Prepaid expenses and other current assets</t>
  </si>
  <si>
    <t>Total current assets</t>
  </si>
  <si>
    <t>Investment in real estate held for development and sale</t>
  </si>
  <si>
    <t>Timber and timberlands - net</t>
  </si>
  <si>
    <t>Property, plant, and equipment - net</t>
  </si>
  <si>
    <t>Deferred charges and other assets</t>
  </si>
  <si>
    <t>Total assets</t>
  </si>
  <si>
    <t>Current liabilities</t>
  </si>
  <si>
    <t>Current maturities of long-term debt</t>
  </si>
  <si>
    <t>Trade accounts payable</t>
  </si>
  <si>
    <t>Accrued taxes other than income taxes</t>
  </si>
  <si>
    <t>Deferred revenues and other accrued liabilities</t>
  </si>
  <si>
    <t>Total current liabilities</t>
  </si>
  <si>
    <t>Long-term debt</t>
  </si>
  <si>
    <t>Deferred tax liabilities - net</t>
  </si>
  <si>
    <t>Other noncurrent liabilities</t>
  </si>
  <si>
    <t>Commitments and contingencies</t>
  </si>
  <si>
    <t xml:space="preserve"> </t>
  </si>
  <si>
    <t>Stockholders' equity</t>
  </si>
  <si>
    <t>Cumulative preferred stock-$.01 par, authorized 20,000,000 shares, none issued</t>
  </si>
  <si>
    <t>Common stock-$.01 par, authorized 50,000,000 shares, 12,813,879 shares issued</t>
  </si>
  <si>
    <t>Capital in excess of par value</t>
  </si>
  <si>
    <t>Retained earnings</t>
  </si>
  <si>
    <t>Treasury stock</t>
  </si>
  <si>
    <t>Accumulated other comprehensive loss</t>
  </si>
  <si>
    <t>Total stockholders' equity</t>
  </si>
  <si>
    <t>Total liabilities and stockholders' equity</t>
  </si>
  <si>
    <t>Consolidated Balance Sheets (Unaudited) (Parenthetical) - USD ($) $ in Thousands</t>
  </si>
  <si>
    <t>Statement of Financial Position [Abstract]</t>
  </si>
  <si>
    <t>Trade accounts receivable, allowance for doubtful accounts</t>
  </si>
  <si>
    <t>Cumulative preferred stock, par value</t>
  </si>
  <si>
    <t>Cumulative preferred stock, shares authorized</t>
  </si>
  <si>
    <t>Cumulative preferred stock, shares issued</t>
  </si>
  <si>
    <t>Common stock, par value</t>
  </si>
  <si>
    <t>Common stock, shares authorized</t>
  </si>
  <si>
    <t>Common stock, shares issued</t>
  </si>
  <si>
    <t>Consolidated Statements of Income (Unaudited) - USD ($) shares in Thousands, $ in Thousands</t>
  </si>
  <si>
    <t>3 Months Ended</t>
  </si>
  <si>
    <t>Jun. 30, 2015</t>
  </si>
  <si>
    <t>Income Statement [Abstract]</t>
  </si>
  <si>
    <t>Net sales</t>
  </si>
  <si>
    <t>Costs and expenses</t>
  </si>
  <si>
    <t>Cost of sales</t>
  </si>
  <si>
    <t>Depreciation, amortization, and cost of fee timber harvested</t>
  </si>
  <si>
    <t>General and administrative expenses</t>
  </si>
  <si>
    <t>Total costs and expenses</t>
  </si>
  <si>
    <t>Other income - business interruption claim</t>
  </si>
  <si>
    <t>Gain on involuntary conversion of assets</t>
  </si>
  <si>
    <t>Operating income</t>
  </si>
  <si>
    <t>Interest income</t>
  </si>
  <si>
    <t>Interest and other debt expense, net of capitalized interest</t>
  </si>
  <si>
    <t>Other income/(expense)</t>
  </si>
  <si>
    <t>Income before income taxes</t>
  </si>
  <si>
    <t>Income tax expense</t>
  </si>
  <si>
    <t>Net income</t>
  </si>
  <si>
    <t>Earnings per common share</t>
  </si>
  <si>
    <t>Basic</t>
  </si>
  <si>
    <t>Assuming dilution</t>
  </si>
  <si>
    <t>Dividends per common share</t>
  </si>
  <si>
    <t>Paid</t>
  </si>
  <si>
    <t>Declared</t>
  </si>
  <si>
    <t>Weighted average common shares outstanding (thousands)</t>
  </si>
  <si>
    <t>Consolidated Statements of Comprehensive Income (Unaudited) - USD ($) $ in Thousands</t>
  </si>
  <si>
    <t>Statement of Comprehensive Income [Abstract]</t>
  </si>
  <si>
    <t>Reclassification adjustment for gains/(losses) included in net income (net of tax):</t>
  </si>
  <si>
    <t>Amortization of prior service cost</t>
  </si>
  <si>
    <t>Amortization of actuarial loss</t>
  </si>
  <si>
    <t>Amortization of plan amendment</t>
  </si>
  <si>
    <t>Other comprehensive income</t>
  </si>
  <si>
    <t>Comprehensive income</t>
  </si>
  <si>
    <t>Consolidated Statements of Cash Flows (Unaudited) - USD ($) $ in Thousands</t>
  </si>
  <si>
    <t>Operating activities</t>
  </si>
  <si>
    <t>Adjustments to reconcile net income to net cash provided by operating activities</t>
  </si>
  <si>
    <t>Deferred income taxes</t>
  </si>
  <si>
    <t>Real estate development expenditures</t>
  </si>
  <si>
    <t>Real estate costs recovered upon sale</t>
  </si>
  <si>
    <t>Timberland costs recovered upon sale</t>
  </si>
  <si>
    <t>Stock-based compensation expense</t>
  </si>
  <si>
    <t>Net increase in liabilities for pension and other postretirement benefits</t>
  </si>
  <si>
    <t>Net decrease in deferred compensation for stock-based liabilities</t>
  </si>
  <si>
    <t>Decrease in operating working capital other than cash and cash equivalents</t>
  </si>
  <si>
    <t>Other changes in assets and liabilities</t>
  </si>
  <si>
    <t>Net cash provided by operating activities</t>
  </si>
  <si>
    <t>Investing activities</t>
  </si>
  <si>
    <t>Capital expenditures requiring cash, excluding real estate development</t>
  </si>
  <si>
    <t>Timberland acquisition expenditures requiring cash</t>
  </si>
  <si>
    <t>Net change in purchased stumpage inventory</t>
  </si>
  <si>
    <t>Net change in funds held by trustee</t>
  </si>
  <si>
    <t>Other - net</t>
  </si>
  <si>
    <t>Net cash required by investing activities</t>
  </si>
  <si>
    <t>Financing activities</t>
  </si>
  <si>
    <t>Proceeds from borrowings</t>
  </si>
  <si>
    <t>Repayments of notes payable and long-term debt</t>
  </si>
  <si>
    <t>Treasury stock purchases</t>
  </si>
  <si>
    <t>Common stock dividends paid</t>
  </si>
  <si>
    <t>Proceeds from stock option exercises</t>
  </si>
  <si>
    <t>Excess tax benefits/(provisions) from stock-based compensation expense</t>
  </si>
  <si>
    <t>Net cash required by financing activities</t>
  </si>
  <si>
    <t>Net decrease in cash and cash equivalents</t>
  </si>
  <si>
    <t>Cash and cash equivalents at January 1</t>
  </si>
  <si>
    <t>Cash and cash equivalents at June 30</t>
  </si>
  <si>
    <t>Consolidated Statements of Stockholders' Equity (Unaudited) - USD ($) $ in Thousands</t>
  </si>
  <si>
    <t>Total</t>
  </si>
  <si>
    <t>Preferred stock [Member]</t>
  </si>
  <si>
    <t>Common stock [Member]</t>
  </si>
  <si>
    <t>Capital in excess of par value [Member]</t>
  </si>
  <si>
    <t>Retained earnings [Member]</t>
  </si>
  <si>
    <t>Treasury stock [Member]</t>
  </si>
  <si>
    <t>Accumulated other comprehensive loss [Member]</t>
  </si>
  <si>
    <t>Balance at beginning of period at Dec. 31, 2014</t>
  </si>
  <si>
    <t>Exercise of stock options</t>
  </si>
  <si>
    <t>Shares purchased - 277,670 and 249 shares, respectively</t>
  </si>
  <si>
    <t>Change in other comprehensive income, net of tax</t>
  </si>
  <si>
    <t>Shares issued for incentive plans - 43,075 and 41,612 shares, respectively</t>
  </si>
  <si>
    <t>Common stock dividends declared</t>
  </si>
  <si>
    <t>Restricted stock awards</t>
  </si>
  <si>
    <t>Tax effect of stock awards</t>
  </si>
  <si>
    <t>Restricted stock forfeitures</t>
  </si>
  <si>
    <t>Balance at end of period at Jun. 30, 2015</t>
  </si>
  <si>
    <t>Balance at beginning of period at Dec. 31, 2015</t>
  </si>
  <si>
    <t>Balance at end of period at Jun. 30, 2016</t>
  </si>
  <si>
    <t>Consolidated Statements of Stockholders' Equity (Unaudited) (Parenthetical) - $ / shares</t>
  </si>
  <si>
    <t>Statement of Stockholders' Equity [Abstract]</t>
  </si>
  <si>
    <t>Treasury stock shares, balance at beginning of year</t>
  </si>
  <si>
    <t>Treasury stock, shares purchased</t>
  </si>
  <si>
    <t>Treasury stock, shares issued for incentive plans</t>
  </si>
  <si>
    <t>Forfeited restricted stock</t>
  </si>
  <si>
    <t>Treasury stock shares, balance at end of year</t>
  </si>
  <si>
    <t>Accounting Policies</t>
  </si>
  <si>
    <t>Accounting Policies [Abstract]</t>
  </si>
  <si>
    <t>Note 1 – Accounting Policies
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5. Preparation of consolidated financial
statements requires management to make estimates and assumptions.
These estimates and assumptions affect reported amounts of assets
and liabilities,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including normal recurring
accruals and adjustments, which in the opinion of management are
necessary to present fairly its financial position as of
June 30, 2016, and the results of its operations and cash
flows for the three months and six months ended June 30, 2016
and 2015. These consolidated financial statements are not
necessarily indicative of results to be expected for the full year.
The Company has evaluated subsequent events through the date the
financial statements were issued.
Recently Issued Authoritative Accounting Pronouncements and
Guidance
In February 2016, the Financial Accounting Standards Board
(“FASB”) issued Accounting Standard Update
(“ASU”) 2016-02, “Leases”, which supersedes
Topic 840 and among other things, requires lessees to recognize
most leases on-balance sheet. The new standard will be effective
for the Company on January 1, 2019 and is not expected to have
a material impact on its financial statements.
On March 30, 2016, FASB issued ASU 2016-09,
“Improvements to Employee Share-Based Payment
Accounting”. This ASU changes several aspects of the
accounting for share-based payments award transactions, including
accounting for income taxes, classification of excess tax benefits
on the statement of cash flows, forfeitures, minimum statutory tax
withholding requirements, and the classification of employee taxes
paid on the statement of cash flows when an employer withholds
shares for tax-withholding purposes. This update will be effective
for the Company on January 1, 2017. The Company is evaluating
what effect ASU 2016-09 will have on its consolidated financial
statements and related disclosures.
In June 2016, FASB issued ASU 2016-13, “Measurement of Credit
Losses on Financial Instruments”. The ASU changes the way
entities recognize impairment of many financial assets by requiring
immediate recognition of estimated credit losses expected to occur
over their remaining life. This update will be effective for the
Company on January 1, 2020 and is not expected to have a
material impact on its financial statements.</t>
  </si>
  <si>
    <t>Inventory Disclosure [Abstract]</t>
  </si>
  <si>
    <t>Note 2 – Inventories
Inventories at the balance sheet dates consisted of the
following:
June 30, Dec. 31,
(Thousands of dollars) 2016 2015
Raw materials - Logs $ 2,768 1,975
- Del-Tin - wood fiber 274 615
Finished goods - Lumber 3,778 4,142
- Medium density fiberboard
(“MDF”) 2,359 2,516
- MDF consigned to others 685 1,031
Supplies 1,401 1,638
$ 11,265 11,917</t>
  </si>
  <si>
    <t>Prepaid Expenses and Other Current Assets</t>
  </si>
  <si>
    <t>Deferred Costs, Capitalized, Prepaid, and Other Assets Disclosure [Abstract]</t>
  </si>
  <si>
    <t>Note 3 – Prepaid Expenses and Other Current Assets
Prepaid expenses and other current assets at the balance sheet
dates consisted of the following:
June 30, Dec. 31,
(Thousands of dollars) 2016 2015
Short-term deferred tax assets $ 2,105 2,131
Refundable income taxes 1,841 3,062
Prepaid expenses 771 687
Other current assets 839 512
$ 5,556 6,392</t>
  </si>
  <si>
    <t>Timber and Timberlands</t>
  </si>
  <si>
    <t>Text Block [Abstract]</t>
  </si>
  <si>
    <t>Note 4 – Timber and Timberlands
Timber and timberlands at the balance sheet dates consisted of the
following:
June 30, Dec. 31,
(Thousands of dollars) 2016 2015
Purchased stumpage inventory $ 4,526 2,437
Timberlands 156,264 155,997
Fee timber 328,984 326,327
Logging facilities 1,229 1,221
491,003 485,982
Less accumulated cost of fee timber harvested and facilities
depreciation (128,445 ) (124,292 )
Strategic timber and timberlands 362,558 361,690
Non-strategic timber and timberlands 160 166
$ 362,718 361,856
During the three months ended June 30, 2016, Deltic acquired
324 acres of timberland for $528,000, and for the six months ended
June 30, 2016, 403 acres of timberland were acquired for
$719,000. During the three months ended June 30, 2015, Deltic
acquired approximately 304 acres of timberlands for cash payments
of approximately $580,000. The total number of timberland acres
acquired in the first six months of 2015 was 344, inclusive of 40
acres acquired in an exchange transaction in the first quarter of
2015. The timberlands acquired in both 2016 and 2015 were located
in the Company’s current operating area. Deltic invests in
and holds strategic fee timber as a productive asset, and any
expenditure to acquire such timber and timberlands is an investing
activity on the Company’s Consolidated Statements of Cash
Flows.
In 1999, the Company initiated a program to identify and sell
non-strategic timberlands and use the sales proceeds to purchase
pine timberlands that are strategic to its operations. In 2008,
Deltic identified approximately 10,000 acres of non-strategic
timberlands that existed within its timberlands base to be sold.
Other non-strategic acreage exists within the Company’s land
base, but Deltic has not completely identified the number of acres
that fit within this category. As the Company identifies these
acres and determines that they are either smaller tracts of pine
timberlands that cannot be strategically managed or tracts of
hardwood bottomland that cannot be converted into pine-growing
acreage, they will be sold. As of June 30, 2016, approximately
241 acres of these lands were available for sale.
Included in the Woodlands operating income were gains from sales of
timberland of $33,000 and $70,000 for the three months ended
June 30, 2016, and 2015, respectively, and $33,000 and $96,000
for the six months ended June 30, 2016 and 2015, respectively.
Occasionally Deltic engages in land-for-land exchanges that are
recorded as sales due to the nature of the land involved. For the
six months ending June 30, 2015, $25,000 of gains were
included in operating income from non-monetary exchanges, and there
were no such gains in the same period of 2016.</t>
  </si>
  <si>
    <t>Property, Plant, and Equipment</t>
  </si>
  <si>
    <t>Property, Plant and Equipment [Abstract]</t>
  </si>
  <si>
    <t>Note 5 – Property, Plant, and Equipment
Property, plant, and equipment at the balance sheet dates consisted
of the following:
June 30, Dec. 31,
(Thousands of dollars) 2016 2015
Land $ 947 947
Land improvements 12,488 10,409
Buildings and structures 25,463 23,900
Machinery and equipment 169,369 158,385
208,267 193,641
Less accumulated depreciation (115,344 ) (108,146 )
$ 92,923 85,495</t>
  </si>
  <si>
    <t>Deferred Revenues and Other Accrued Liabilities</t>
  </si>
  <si>
    <t>Payables and Accruals [Abstract]</t>
  </si>
  <si>
    <t>Note 6 – Deferred Revenues and Other Accrued
Liabilities
Deferred revenues and other accrued liabilities at the balance
sheet dates consisted of the following:
June 30, Dec. 31,
(Thousands of dollars) 2016 2015
Deferred revenues – current $ 3,477 2,877
Dividend payable 1,215
—
Vacation accrual 1,501 1,360
Deferred compensation 397 619
All other current liabilities 3,016 2,751
$ 9,606 7,607</t>
  </si>
  <si>
    <t>Other Noncurrent Liabilities</t>
  </si>
  <si>
    <t>Note 7 – Other Noncurrent Liabilities
Other noncurrent liabilities at the balance sheet dates consisted
of the following:
June 30, Dec. 31,
(Thousands of dollars) 2016 2015
Accumulated postretirement benefit obligation $ 12,623 12,295
Supplemental pension plan 12,893 12,764
Accrued pension liability 15,930 15,698
Deferred revenue – long-term portion 92 115
Other noncurrent liabilities 1,505 1,487
$ 43,043 42,359</t>
  </si>
  <si>
    <t>Credit Facilities</t>
  </si>
  <si>
    <t>Note 8 – Credit Facilities
Effective January 6, 2016, Deltic entered into a second
amendment to the Company’s Second Amended and Restated
Revolving Credit Agreement with the consent of the lenders thereto,
in which it exercised the first of its two options and extended the
termination date by one year to November 17, 2020.
On February 4, 2016, and pursuant to its Second Amended and
Restated Revolving Credit Agreement, Deltic elected to replace two
lenders in the Credit Agreement. Accordingly the respective rights
and obligations of Wells Fargo Bank, NA and Branch Banking and
Trust Company were assigned to one new lender, Greenstone Farm
Credit Services, ACA, and one existing lender, American AgCredit,
PCA, in the amounts of $27,000,000 and $123,000,000,
respectively.</t>
  </si>
  <si>
    <t>Income Taxes</t>
  </si>
  <si>
    <t>Income Tax Disclosure [Abstract]</t>
  </si>
  <si>
    <t>Note 9 – Income Taxes
The Company’s effective tax rate for the three months and six
months ended June 30, 2016, was 31 percent due to the benefit
of a lower income tax rate on sales of timber held 15 years or
longer during the year of 2016. This compares to an effective
income tax rate for the three and six months ended June 30,
2015 of 35 percent and 36 percent, respectively. At June 30,
2016, there were no unrecognized tax benefits recorded on the
balance sheet. The Company is no longer subject to U.S. federal and
state examinations by tax authorities for years before 2012.</t>
  </si>
  <si>
    <t>Employee and Retiree Benefit Plans</t>
  </si>
  <si>
    <t>Compensation and Retirement Disclosure [Abstract]</t>
  </si>
  <si>
    <t>Note 10 – Employee and Retiree Benefit Plans
Components of net periodic retirement expense and other
postretirement benefits expense consisted of the following:
Three Months Ended Six Months Ended
(Thousands of dollars) 2016 2015 2016 2015
Defined benefit funded retirement plan
Service cost $ 410 490 821 979
Interest cost 524 505 1,048 1,010
Expected return on plan assets (593 ) (602 ) (1,187 ) (1,205 )
Amortization of prior service cost
— 1
— 2
Recognized actuarial loss 213 210 425 420
Net retirement expense $ 554 604 1,107 1,206
Defined benefit unfunded retirement plan
Service cost $ 53 129 106 259
Interest cost 81 124 161 247
Recognized actuarial loss 19 152 38 304
Net retirement expense $ 153 405 305 810
Other postretirement benefit plan
Service cost $ 95 131 190 263
Interest cost 144 140 288 280
Recognized actuarial loss
— 19
— 39
Amortization of plan amendment
— (11 )
— (23 )
Net other postretirement benefits expense $ 239 279 478 559
The Company made contributions to its qualified plan of $450,000
during the first six months of 2016, and expects to fund the plan
with an additional $600,000 over the remainder of 2016. The
expected long-term rate of return on pension plan assets is 7.50
percent. Effective January 1, 2015, Deltic closed the defined
benefit funded retirement plan to any new or rehired salaried and
hourly non-represented entrants. In connection with this closure,
additional Company 401(k) contributions are made for all employees
hired on or after that date.</t>
  </si>
  <si>
    <t>Other Comprehensive Income Disclosures</t>
  </si>
  <si>
    <t>Equity [Abstract]</t>
  </si>
  <si>
    <t>Note 11 – Other Comprehensive Income Disclosures
The following tables detail the changes in accumulated other
comprehensive loss (“AOCL”) by component for the six
months ended June 30, 2016 and 2015:
Changes in Accumulated Other Comprehensive Loss by Component
(Net of Tax)
Defined
Defined Retirement Post
(Thousands of dollars) Plan Plan Plan Total
AOCL at January 1, 2016 $ (7,071 ) (4,309 ) (214 ) (11,594 )
Amounts reclassified from AOCL 258 23
— 281
Net current period other comprehensive income 258 23
— 281
AOCL at June 30, 2016 $ (6,813 ) (4,286 ) (214 ) (11,313 )
Defined
Defined Retirement Post
(Thousands of dollars) Plan Plan Plan Total
AOCL at January 1, 2015 $ (7,615 ) (3,064 ) (732 ) (11,411 )
Amounts reclassified from AOCL 256 185 10 451
Net current period other comprehensive income 256 185 10 451
AOCL at June 30, 2015 $ (7,359 ) (2,879 ) (722 ) (10,960 )
Reclassification Out of Accumulated Other Comprehensive
Loss
Details about AOCL Components:
Six Months Ended June 30,
2016
Defined
Defined Retirement Post
(Thousands of dollars) Plan Plan Plan Total
Amortization of actuarial losses $ 425 38
— 463
Total before tax 425 38
— 463
Income tax benefit/(expense) (167 ) (15 )
— (182 )
Total reclassifications – net of tax $ 258 23
— 281
Six Months Ended June 30, 2015
Defined
Defined Retirement Post
(Thousands of dollars) Plan Plan Plan Total
Amortization of prior service costs $ 2
—
— 2
Amortization of actuarial losses 420 304 39 763
Amortization of plan amendment
—
— (23 ) (23 )
Total before tax 422 304 16 742
Income tax benefit/(expense) (166 ) (119 ) (6 ) (291 )
Total reclassifications – net of tax $ 256 185 10 451
Amounts in parentheses indicate expenses. These items are included
in the computation of net periodic retirement and postretirement
costs. See Note 10 – Employee and Retiree Benefit Plans.
Tax Effects by Component
Six Months Ended June 30,
2016
Before Tax Net of
(Thousands of dollars) Amount or Benefit Amount
Amortization of actuarial losses $ 463 (182 ) 281
Six Months Ended June 30,
2015
Before Tax Net of
(Thousands of dollars) Amount or Benefit Amount
Amortization of prior service costs $ 2 (1 ) 1
Amortization of actuarial losses 763 (299 ) 464
Amortization of plan amendment (23 ) 9 (14 )
$ 742 (291 ) 451</t>
  </si>
  <si>
    <t>Stock-Based Compensation</t>
  </si>
  <si>
    <t>Disclosure of Compensation Related Costs, Share-based Payments [Abstract]</t>
  </si>
  <si>
    <t>Note 12 – Stock-Based Compensation
The Consolidated Statements of Income for the three months ended
June 30, 2016 and 2015, included $812,000 and $847,000,
respectively, of stock-based compensation expense reflected in
general and administrative expenses. For the six months ended
June 30, 2016 and 2015, the amounts were $1,689,000 and
$1,678,000, respectively.
Assumptions for the valuation of 2016 stock options and restricted
stock performance units consisted of the following:
2016
Expected term of options (in years) 6.27
Weighted expected volatility 38.16 %
Dividend yield .59 %
Risk-free interest rate – performance restricted shares 1.34 %
Risk-free interest rate – options 2.13 %
Stock price as of valuation date $ 55.94
Restricted performance share valuation $ 68.88
Grant date fair value – stock options $ 20.39
Stock Options
Options Shares Weighted Weighted Aggregate
Outstanding at January 1, 2016 147,870 $ 63.86
Granted 28,533 55.94
Exercised (4,905 ) 52.14
Forfeited/expired (2,941 ) 62.96
Outstanding at June 30, 2016 168,557 $ 62.87 6.5 $ 856
Exercisable at June 30, 2016 105,704 $ 63.74 5.2 $ 472
The aggregate intrinsic value in the table above is the sum of the
amounts by which the quoted market price of the Company’s
common stock exceeded the exercise price of the options at
June 30, 2016, for those options for which the quoted market
price was in excess of the exercise price. This amount changes over
time based on changes in the fair market value of the
Company’s stock. As of June 30, 2016, there was
$1,194,000 of unrecognized compensation cost related to nonvested
stock options. That cost is expected to be recognized over a
weighted-average period of 2 years.
Restricted Stock and Restricted Stock Units
Nonvested Restricted Stock Shares Weighted Grant-Date
Nonvested at January 1, 2016 87,105 $ 67.04
Granted 26,338 55.94
Vested (17,912 ) 67.67
Forfeited (858 ) 64.90
Nonvested at June 30, 2016 94,673 $ 63.85
As of June 30, 2016, there was $3,087,000 of unrecognized
compensation cost related to nonvested restricted stock. That cost
is expected to be recognized over a weighted-average period of 2.1
years.
Performance Units
Nonvested Restricted Stock Performance Units Shares Weighted Grant-Date
Nonvested at January 1, 2016 63,900 $ 83.24
Granted 23,095 68.88
Units not meeting vesting conditions (11,263 ) 90.61
Forfeited (1,354 ) 78.11
Nonvested at June 30, 2016 74,378 $ 77.76
As of June 30, 2016, there was $3,142,000 of unrecognized
compensation cost related to nonvested restricted stock performance
units. That cost is expected to be recognized over a
weighted-average period of 2.2 years.</t>
  </si>
  <si>
    <t>Contingencies</t>
  </si>
  <si>
    <t>Commitments and Contingencies Disclosure [Abstract]</t>
  </si>
  <si>
    <t>Note 13 – Contingencies
At various times, the Company may be involved in litigation
incidental to its operations. Currently, there are no material
legal proceedings outstanding.</t>
  </si>
  <si>
    <t>Business Interruption Claim and Gain on Involuntary Conversion of Assets</t>
  </si>
  <si>
    <t>Unusual or Infrequent Items, or Both [Abstract]</t>
  </si>
  <si>
    <t>Note 14 – Business Interruption Claim and Gain on
Involuntary Conversion of Assets
On March 10, 2015, the Company experienced a fire at its MDF
plant located in El Dorado, Arkansas. Damage was limited to the
press portion of the facility and operations at the facility were
temporarily suspended while repairs were made to the damaged area.
Most of the repairs were completed in April 2015 and the plant
became fully operational in that month. The Company maintains
insurance coverage for both business interruption and property
damage. Deltic settled the insurance claims during the second
quarter and recorded the applicable income from the business
interruption claim and gains on involuntary conversion of assets in
the operating income section of the consolidated income statement.
The claim for business interruption insurance was settled for a
total of $2,452,000, of which $516,000 was reported in Other
Operating Income in the Company’s Consolidated Statements of
Income for the quarter ending June 30, 2015 and $1,936,000 was
a reimbursement of business operating expenses. The total
deductible for the business interruption policy was approximately
$948,000, $729,000 of which was recognized as expense in the first
quarter of 2015 and $219,000 was recognized as expense in the
second quarter of 2015. The Company had adequate property damage
insurance coverage to enable it to recover the replacement cost of
its property and equipment that was destroyed by the fire. During
the second quarter, the Company settled property claims of
$5,969,000 for property damage. The claims for property damage
included $4,379,000 for inventory, contents, and repair costs, and
$1,590,000 for replacement cost of a new press belt and DPA duct.
The total deductible for the property policy was $1,000,000, which
was recognized as expense in the first quarter of 2015. After a
write-off of basis in the amount of $886,000 for the old press belt
and DPA duct in the first quarter of 2015, the Company recognized a
gain from involuntary conversion of assets in the amount of
$704,000 which was reported in Other Operating Income in the
Company’s Consolidated Statement of Income for the quarter
ending June 30, 2015. At June 30, 2015, there was a
balance of $6,473,000 in insurance receivables in the
Company’s Consolidated Balance Sheet reflecting the amounts
due from the insurers pursuant to the agreed upon settlement.</t>
  </si>
  <si>
    <t>Fair Value of Financial Instruments</t>
  </si>
  <si>
    <t>Fair Value Disclosures [Abstract]</t>
  </si>
  <si>
    <t xml:space="preserve">Note 15 – Fair Value of Financial Instruments
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
The following is a description of the valuation methodologies used
for assets and liabilities measured at fair value.
Nonqualified employee savings plan
The fair value measurements for the Company’s financial
liabilities accounted for at fair value on a recurring basis at
June 30, 2016, are presented in the following table:
Fair Value Measurements at Reporting
Date Using
Quoted Prices in Significant Significant
June 30, Inputs Inputs Inputs
(Thousands of dollars) 2016 Level 1 Level 2 Level 3
Liabilities
Nonqualified employee savings plan $ 1,505 1,505
—
—
Long-term debt, including current maturities –
The following table presents the carrying amounts and estimated
fair values of financial instruments held by the Company at
June 30, 2016 and 2015.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June 30, 2016 December 31, 2015
(Thousands of dollars) Carrying Estimated Carrying Estimated
Financial liabilities
Long-term debt, including current maturities $ 240,795 248,093 223,753 225,123 </t>
  </si>
  <si>
    <t>Earnings per Common Share</t>
  </si>
  <si>
    <t>Earnings Per Share [Abstract]</t>
  </si>
  <si>
    <t xml:space="preserve">Note 16 – Earnings per Common Share
The amounts used in computing earnings per share and the effect on
income and weighted average number of shares outstanding of
dilutive potential common stock consisted of the following:
Three Months Ended Six Months Ended
(Thousands, except per share amounts) 2016 2015 2016 2015
Net earnings allocated to common stock $ 4,161 821 4,553 2,712
Net earnings allocated to participating securities 59 10 62 32
Net income allocated to common stock and participating
securities $ 4,220 831 4,615 2,744
Weighted average number of common shares used in basic EPS 11,974 12,471 12,013 12,462
Effect of dilutive stock awards 58 50 65 56
Weighted average number of common shares and dilutive potential
common stock used in EPS assuming dilution 12,032 12,521 12,078 12,518
Earnings per common share
Basic $ .35 .07 .38 .22
Assuming dilution $ .35 .07 .38 .22
Diluted earnings per common share is computed using the weighted
average number of shares determined for the basic earnings per
common share computation plus the diluted effect of common stock
equivalents using the treasury stock method.
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Three Months Ended Six Months Ended
2016 2015 2016 2015
Options 96,810 73,151 122,109 73,151
Restricted performance shares 16,244 31,266 16,244 64,748 </t>
  </si>
  <si>
    <t>Supplemental Cash Flow Disclosures</t>
  </si>
  <si>
    <t>Supplemental Cash Flow Elements [Abstract]</t>
  </si>
  <si>
    <t>Note 17 – Supplemental Cash Flow Disclosures
Additional information concerning cash flows is as follows:
Six Months Ended
(Thousands of dollars) 2016 2015
Income taxes paid in cash $ 354 329
Interest paid 4,561 3,045
Interest capitalized (119 ) (18 )
Non-cash investing and financing activities excluded from the
Consolidated Statement of Cash Flows include:
Six Months Ended
(Thousands of dollars) 2016 2015
Issuance of restricted stock $ 2,349 1,677
Land exchanges
— 39
Capital expenditures accrued, not paid 1,180 1,644
Insurance recoveries accrued for equipment
— 1,590
(Increases)/decreases in working capital, other than cash and cash
equivalents, consisted of the following:
Six Months Ended
(Thousands of dollars) 2016 2015
Trade accounts receivable $ (5,072 ) (1,376 )
Insurance receivables*
— (4,883 )
Inventories 652 1,765
Prepaid expenses and other current assets 755 1,720
Trade accounts payable 1,728 923
Accrued taxes other than income taxes 980 992
Deferred revenues and other accrued liabilities 1,810 1,228
$ 853 369
* Does not include capital items that
are included in investing activities</t>
  </si>
  <si>
    <t>Subsequent Event</t>
  </si>
  <si>
    <t>Subsequent Events [Abstract]</t>
  </si>
  <si>
    <t>Note 18 – Subsequent Event
On July 29, 2016, Deltic replaced the letter of credit that
supports the Union County, Arkansas Taxable Industrial Revenue
Bonds issued to finance a portion of the construction costs of the
Del-Tin Fiber MDF plant, that was scheduled to expire on
August 31, 2016. These bonds, due in 2027, total $29,000,000.
The Company utilized a portion of the $50 million letter of credit
component available under its revolving credit facility. With this,
the borrowing capacity of the revolving credit facility was reduced
by the amount of the letter of credit issued.</t>
  </si>
  <si>
    <t>Business Segments</t>
  </si>
  <si>
    <t>Segment Reporting [Abstract]</t>
  </si>
  <si>
    <t>Note 19 – Business Segments
Information about the Company’s business segments consisted
of the following:
Three Months Ended Six Months Ended
(Thousands of dollars) 2016 2015 2016 2015
Net sales
Woodlands $ 9,523 9,830 19,983 20,868
Manufacturing 2 47,287 38,387 91,118 80,534
Real Estate 5,642 2,834 7,871 4,320
Eliminations 1 (5,747 ) (5,370 ) (11,643 ) (11,662 )
$ 56,705 45,681 107,329 94,060
Income before income taxes
Operating income/(loss)
Woodlands $ 4,365 4,951 9,682 11,437
Manufacturing 2 7,030 3,465 10,312 7,002
Real Estate 1,743 (246 ) 1,153 (1,075 )
Corporate (4,721 ) (5,155 ) (9,442 ) (9,720 )
Eliminations (189 ) (82 ) (260 ) (195 )
Operating income 8,228 2,933 11,445 7,449
Interest income 5
— 7 1
Interest and other debt expense, net of capitalized interest (2,181 ) (1,646 ) (4,877 ) (3,274 )
Other income/(expense) 81 (3 ) 132 104
$ 6,133 1,284 6,707 4,280
Depreciation, amortization, and cost of fee timber harvested
Woodlands $ 2,008 1,967 4,228 3,674
Manufacturing 2 3,488 3,222 7,017 6,398
Real Estate 87 93 179 184
Corporate 35 9 67 20
$ 5,618 5,291 11,491 10,276
Capital expenditures
Woodlands $ 760 913 2,214 2,221
Manufacturing 2 8,194 6,017 14,655 10,160
Real Estate 1,359 1,242 2,088 1,509
Corporate 40 138 65 140
$ 10,353 8,310 19,022 14,030
Timberland acquisition expenditures $ 598 563 719 619
1 Primarily intersegment sales of
timber from Woodlands to Manufacturing.
2 During March 2015, the Company
experienced a fire in the press area at its MDF plant in El Dorado
that affected the operating results. (For additional information,
see Note 14 – Business Interruption Claim and Gain on
Involuntary Conversion of Assets)</t>
  </si>
  <si>
    <t>Accounting Policies (Policies)</t>
  </si>
  <si>
    <t>Basis of Presentation</t>
  </si>
  <si>
    <t>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5. Preparation of consolidated financial
statements requires management to make estimates and assumptions.
These estimates and assumptions affect reported amounts of assets
and liabilities,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including normal recurring
accruals and adjustments, which in the opinion of management are
necessary to present fairly its financial position as of
June 30, 2016, and the results of its operations and cash
flows for the three months and six months ended June 30, 2016
and 2015. These consolidated financial statements are not
necessarily indicative of results to be expected for the full year.
The Company has evaluated subsequent events through the date the
financial statements were issued.</t>
  </si>
  <si>
    <t>Recently Issued Authoritative Accounting Pronouncements and Guidance</t>
  </si>
  <si>
    <t>Recently Issued Authoritative Accounting Pronouncements and
Guidance
In February 2016, the Financial Accounting Standards Board
(“FASB”) issued Accounting Standard Update
(“ASU”) 2016-02, “Leases”, which supersedes
Topic 840 and among other things, requires lessees to recognize
most leases on-balance sheet. The new standard will be effective
for the Company on January 1, 2019 and is not expected to have
a material impact on its financial statements.
On March 30, 2016, FASB issued ASU 2016-09,
“Improvements to Employee Share-Based Payment
Accounting”. This ASU changes several aspects of the
accounting for share-based payments award transactions, including
accounting for income taxes, classification of excess tax benefits
on the statement of cash flows, forfeitures, minimum statutory tax
withholding requirements, and the classification of employee taxes
paid on the statement of cash flows when an employer withholds
shares for tax-withholding purposes. This update will be effective
for the Company on January 1, 2017. The Company is evaluating
what effect ASU 2016-09 will have on its consolidated financial
statements and related disclosures.
In June 2016, FASB issued ASU 2016-13, “Measurement of Credit
Losses on Financial Instruments”. The ASU changes the way
entities recognize impairment of many financial assets by requiring
immediate recognition of estimated credit losses expected to occur
over their remaining life. This update will be effective for the
Company on January 1, 2020 and is not expected to have a
material impact on its financial statements.</t>
  </si>
  <si>
    <t>Inventories (Tables)</t>
  </si>
  <si>
    <t>Inventories at the balance sheet dates consisted of the
following:
June 30, Dec. 31,
(Thousands of dollars) 2016 2015
Raw materials - Logs $ 2,768 1,975
- Del-Tin - wood fiber 274 615
Finished goods - Lumber 3,778 4,142
- Medium density fiberboard
(“MDF”) 2,359 2,516
- MDF consigned to others 685 1,031
Supplies 1,401 1,638
$ 11,265 11,917</t>
  </si>
  <si>
    <t>Prepaid Expenses and Other Current Assets (Tables)</t>
  </si>
  <si>
    <t>Prepaid expenses and other current assets at the balance sheet
dates consisted of the following:
June 30, Dec. 31,
(Thousands of dollars) 2016 2015
Short-term deferred tax assets $ 2,105 2,131
Refundable income taxes 1,841 3,062
Prepaid expenses 771 687
Other current assets 839 512
$ 5,556 6,392</t>
  </si>
  <si>
    <t>Timber and Timberlands (Tables)</t>
  </si>
  <si>
    <t>Summary of Timber and Timberlands</t>
  </si>
  <si>
    <t>Timber and timberlands at the balance sheet dates consisted of the
following:
June 30, Dec. 31,
(Thousands of dollars) 2016 2015
Purchased stumpage inventory $ 4,526 2,437
Timberlands 156,264 155,997
Fee timber 328,984 326,327
Logging facilities 1,229 1,221
491,003 485,982
Less accumulated cost of fee timber harvested and facilities
depreciation (128,445 ) (124,292 )
Strategic timber and timberlands 362,558 361,690
Non-strategic timber and timberlands 160 166
$ 362,718 361,856</t>
  </si>
  <si>
    <t>Property, Plant, and Equipment (Tables)</t>
  </si>
  <si>
    <t>Property, plant, and equipment at the balance sheet dates consisted
of the following:
June 30, Dec. 31,
(Thousands of dollars) 2016 2015
Land $ 947 947
Land improvements 12,488 10,409
Buildings and structures 25,463 23,900
Machinery and equipment 169,369 158,385
208,267 193,641
Less accumulated depreciation (115,344 ) (108,146 )
$ 92,923 85,495</t>
  </si>
  <si>
    <t>Deferred Revenues and Other Accrued Liabilities (Tables)</t>
  </si>
  <si>
    <t>Deferred revenues and other accrued liabilities at the balance
sheet dates consisted of the following:
June 30, Dec. 31,
(Thousands of dollars) 2016 2015
Deferred revenues – current $ 3,477 2,877
Dividend payable 1,215
—
Vacation accrual 1,501 1,360
Deferred compensation 397 619
All other current liabilities 3,016 2,751
$ 9,606 7,607</t>
  </si>
  <si>
    <t>Other Noncurrent Liabilities (Tables)</t>
  </si>
  <si>
    <t>Other noncurrent liabilities at the balance sheet dates consisted
of the following:
June 30, Dec. 31,
(Thousands of dollars) 2016 2015
Accumulated postretirement benefit obligation $ 12,623 12,295
Supplemental pension plan 12,893 12,764
Accrued pension liability 15,930 15,698
Deferred revenue – long-term portion 92 115
Other noncurrent liabilities 1,505 1,487
$ 43,043 42,359</t>
  </si>
  <si>
    <t>Employee and Retiree Benefit Plans (Tables)</t>
  </si>
  <si>
    <t>Retirement Expense and Other Postretirement Benefits Expense</t>
  </si>
  <si>
    <t>Components of net periodic retirement expense and other
postretirement benefits expense consisted of the following:
Three Months Ended Six Months Ended
(Thousands of dollars) 2016 2015 2016 2015
Defined benefit funded retirement plan
Service cost $ 410 490 821 979
Interest cost 524 505 1,048 1,010
Expected return on plan assets (593 ) (602 ) (1,187 ) (1,205 )
Amortization of prior service cost
— 1
— 2
Recognized actuarial loss 213 210 425 420
Net retirement expense $ 554 604 1,107 1,206
Defined benefit unfunded retirement plan
Service cost $ 53 129 106 259
Interest cost 81 124 161 247
Recognized actuarial loss 19 152 38 304
Net retirement expense $ 153 405 305 810
Other postretirement benefit plan
Service cost $ 95 131 190 263
Interest cost 144 140 288 280
Recognized actuarial loss
— 19
— 39
Amortization of plan amendment
— (11 )
— (23 )
Net other postretirement benefits expense $ 239 279 478 559</t>
  </si>
  <si>
    <t>Other Comprehensive Income Disclosures (Tables)</t>
  </si>
  <si>
    <t>Changes in Accumulated Other Comprehensive Loss by Component (Net of Tax)</t>
  </si>
  <si>
    <t>Changes in Accumulated Other Comprehensive Loss by Component
(Net of Tax)
Defined
Defined Retirement Post
(Thousands of dollars) Plan Plan Plan Total
AOCL at January 1, 2016 $ (7,071 ) (4,309 ) (214 ) (11,594 )
Amounts reclassified from AOCL 258 23
— 281
Net current period other comprehensive income 258 23
— 281
AOCL at June 30, 2016 $ (6,813 ) (4,286 ) (214 ) (11,313 )
Defined
Defined Retirement Post
(Thousands of dollars) Plan Plan Plan Total
AOCL at January 1, 2015 $ (7,615 ) (3,064 ) (732 ) (11,411 )
Amounts reclassified from AOCL 256 185 10 451
Net current period other comprehensive income 256 185 10 451
AOCL at June 30, 2015 $ (7,359 ) (2,879 ) (722 ) (10,960 )</t>
  </si>
  <si>
    <t>Reclassification Out of Accumulated Other Comprehensive Loss</t>
  </si>
  <si>
    <t>Reclassification Out of Accumulated Other Comprehensive
Loss
Details about AOCL Components:
Six Months Ended June 30,
2016
Defined
Defined Retirement Post
(Thousands of dollars) Plan Plan Plan Total
Amortization of actuarial losses $ 425 38
— 463
Total before tax 425 38
— 463
Income tax benefit/(expense) (167 ) (15 )
— (182 )
Total reclassifications – net of tax $ 258 23
— 281
Six Months Ended June 30, 2015
Defined
Defined Retirement Post
(Thousands of dollars) Plan Plan Plan Total
Amortization of prior service costs $ 2
—
— 2
Amortization of actuarial losses 420 304 39 763
Amortization of plan amendment
—
— (23 ) (23 )
Total before tax 422 304 16 742
Income tax benefit/(expense) (166 ) (119 ) (6 ) (291 )
Total reclassifications – net of tax $ 256 185 10 451
Amounts in parentheses indicate expenses. These items are included
in the computation of net periodic retirement and postretirement
costs. See Note 10 – Employee and Retiree Benefit Plans.</t>
  </si>
  <si>
    <t>Tax Effects by Component</t>
  </si>
  <si>
    <t>Tax Effects by Component
Six Months Ended June 30,
2016
Before Tax Net of
(Thousands of dollars) Amount or Benefit Amount
Amortization of actuarial losses $ 463 (182 ) 281
Six Months Ended June 30,
2015
Before Tax Net of
(Thousands of dollars) Amount or Benefit Amount
Amortization of prior service costs $ 2 (1 ) 1
Amortization of actuarial losses 763 (299 ) 464
Amortization of plan amendment (23 ) 9 (14 )
$ 742 (291 ) 451</t>
  </si>
  <si>
    <t>Stock-Based Compensation (Tables)</t>
  </si>
  <si>
    <t>Valuation of Stock Options and Restricted Stock Performance Units</t>
  </si>
  <si>
    <t xml:space="preserve">Assumptions for the valuation of 2016 stock options and restricted
stock performance units consisted of the following:
2016
Expected term of options (in years) 6.27
Weighted expected volatility 38.16 %
Dividend yield .59 %
Risk-free interest rate – performance restricted shares 1.34 %
Risk-free interest rate – options 2.13 %
Stock price as of valuation date $ 55.94
Restricted performance share valuation $ 68.88
Grant date fair value – stock options $ 20.39 </t>
  </si>
  <si>
    <t>Summary of Stock Options</t>
  </si>
  <si>
    <t>A summary of stock options as of June 30, 2016, and changes
during the six months then ended are presented below:
Options Shares Weighted Weighted Aggregate
Outstanding at January 1, 2016 147,870 $ 63.86
Granted 28,533 55.94
Exercised (4,905 ) 52.14
Forfeited/expired (2,941 ) 62.96
Outstanding at June 30, 2016 168,557 $ 62.87 6.5 $ 856
Exercisable at June 30, 2016 105,704 $ 63.74 5.2 $ 472</t>
  </si>
  <si>
    <t>Summary of Nonvested Restricted Stock</t>
  </si>
  <si>
    <t>A summary of nonvested restricted stock as of June 30, 2016,
and changes during the six months then ended are presented
below:
Nonvested Restricted Stock Shares Weighted Grant-Date
Nonvested at January 1, 2016 87,105 $ 67.04
Granted 26,338 55.94
Vested (17,912 ) 67.67
Forfeited (858 ) 64.90
Nonvested at June 30, 2016 94,673 $ 63.85</t>
  </si>
  <si>
    <t>Summary of Nonvested Restricted Stock Performance Units</t>
  </si>
  <si>
    <t>A summary of nonvested restricted stock performance units as of
June 30, 2016, and changes during the six months then ended
are presented below:
Nonvested Restricted Stock Performance Units Shares Weighted Grant-Date
Nonvested at January 1, 2016 63,900 $ 83.24
Granted 23,095 68.88
Units not meeting vesting conditions (11,263 ) 90.61
Forfeited (1,354 ) 78.11
Nonvested at June 30, 2016 74,378 $ 77.76</t>
  </si>
  <si>
    <t>Fair Value of Financial Instruments (Tables)</t>
  </si>
  <si>
    <t>Fair Value Measurements for Financial Liabilities Accounted on a Recurring Basis</t>
  </si>
  <si>
    <t xml:space="preserve">The fair value measurements for the Company’s financial
liabilities accounted for at fair value on a recurring basis at
June 30, 2016, are presented in the following table:
Fair Value Measurements at Reporting
Date Using
Quoted Prices in Significant Significant
June 30, Inputs Inputs Inputs
(Thousands of dollars) 2016 Level 1 Level 2 Level 3
Liabilities
Nonqualified employee savings plan $ 1,505 1,505
—
— </t>
  </si>
  <si>
    <t>Carrying Amounts and Estimated Fair Values of Financial Instruments</t>
  </si>
  <si>
    <t xml:space="preserve">The table excludes financial instruments included in current assets
and liabilities, except current maturities of long-term debt, all
of which have fair values approximating carrying values.
June 30, 2016 December 31, 2015
(Thousands of dollars) Carrying Estimated Carrying Estimated
Financial liabilities
Long-term debt, including current maturities $ 240,795 248,093 223,753 225,123 </t>
  </si>
  <si>
    <t>Earnings per Common Share (Tables)</t>
  </si>
  <si>
    <t>Computation of Earnings Per Share</t>
  </si>
  <si>
    <t xml:space="preserve">The amounts used in computing earnings per share and the effect on
income and weighted average number of shares outstanding of
dilutive potential common stock consisted of the following:
Three Months Ended Six Months Ended
(Thousands, except per share amounts) 2016 2015 2016 2015
Net earnings allocated to common stock $ 4,161 821 4,553 2,712
Net earnings allocated to participating securities 59 10 62 32
Net income allocated to common stock and participating
securities $ 4,220 831 4,615 2,744
Weighted average number of common shares used in basic EPS 11,974 12,471 12,013 12,462
Effect of dilutive stock awards 58 50 65 56
Weighted average number of common shares and dilutive potential
common stock used in EPS assuming dilution 12,032 12,521 12,078 12,518
Earnings per common share
Basic $ .35 .07 .38 .22
Assuming dilution $ .35 .07 .38 .22 </t>
  </si>
  <si>
    <t>Information about Potentially Dilutive Securities Outstanding</t>
  </si>
  <si>
    <t xml:space="preserve">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Three Months Ended Six Months Ended
2016 2015 2016 2015
Options 96,810 73,151 122,109 73,151
Restricted performance shares 16,244 31,266 16,244 64,748 </t>
  </si>
  <si>
    <t>Supplemental Cash Flow Disclosures (Tables)</t>
  </si>
  <si>
    <t>Interest and Income Taxes Information Concerning Cash Flows</t>
  </si>
  <si>
    <t xml:space="preserve">Additional information concerning cash flows is as follows:
Six Months Ended
(Thousands of dollars) 2016 2015
Income taxes paid in cash $ 354 329
Interest paid 4,561 3,045
Interest capitalized (119 ) (18 ) </t>
  </si>
  <si>
    <t>Non-cash Investing and Financing Activities</t>
  </si>
  <si>
    <t xml:space="preserve">Non-cash investing and financing activities excluded from the
Consolidated Statement of Cash Flows include:
Six Months Ended
(Thousands of dollars) 2016 2015
Issuance of restricted stock $ 2,349 1,677
Land exchanges
— 39
Capital expenditures accrued, not paid 1,180 1,644
Insurance recoveries accrued for equipment
— 1,590 </t>
  </si>
  <si>
    <t>(Increases)/Decreases in Working Capital, Other Than Cash and Cash Equivalents</t>
  </si>
  <si>
    <t>(Increases)/decreases in working capital, other than cash and cash
equivalents, consisted of the following:
Six Months Ended
(Thousands of dollars) 2016 2015
Trade accounts receivable $ (5,072 ) (1,376 )
Insurance receivables*
— (4,883 )
Inventories 652 1,765
Prepaid expenses and other current assets 755 1,720
Trade accounts payable 1,728 923
Accrued taxes other than income taxes 980 992
Deferred revenues and other accrued liabilities 1,810 1,228
$ 853 369
* Does not include capital items that
are included in investing activities</t>
  </si>
  <si>
    <t>Business Segments (Tables)</t>
  </si>
  <si>
    <t>Summary of Company's Business Segments</t>
  </si>
  <si>
    <t>Information about the Company’s business segments consisted
of the following:
Three Months Ended Six Months Ended
(Thousands of dollars) 2016 2015 2016 2015
Net sales
Woodlands $ 9,523 9,830 19,983 20,868
Manufacturing 2 47,287 38,387 91,118 80,534
Real Estate 5,642 2,834 7,871 4,320
Eliminations 1 (5,747 ) (5,370 ) (11,643 ) (11,662 )
$ 56,705 45,681 107,329 94,060
Income before income taxes
Operating income/(loss)
Woodlands $ 4,365 4,951 9,682 11,437
Manufacturing 2 7,030 3,465 10,312 7,002
Real Estate 1,743 (246 ) 1,153 (1,075 )
Corporate (4,721 ) (5,155 ) (9,442 ) (9,720 )
Eliminations (189 ) (82 ) (260 ) (195 )
Operating income 8,228 2,933 11,445 7,449
Interest income 5
— 7 1
Interest and other debt expense, net of capitalized interest (2,181 ) (1,646 ) (4,877 ) (3,274 )
Other income/(expense) 81 (3 ) 132 104
$ 6,133 1,284 6,707 4,280
Depreciation, amortization, and cost of fee timber harvested
Woodlands $ 2,008 1,967 4,228 3,674
Manufacturing 2 3,488 3,222 7,017 6,398
Real Estate 87 93 179 184
Corporate 35 9 67 20
$ 5,618 5,291 11,491 10,276
Capital expenditures
Woodlands $ 760 913 2,214 2,221
Manufacturing 2 8,194 6,017 14,655 10,160
Real Estate 1,359 1,242 2,088 1,509
Corporate 40 138 65 140
$ 10,353 8,310 19,022 14,030
Timberland acquisition expenditures $ 598 563 719 619
1 Primarily intersegment sales of
timber from Woodlands to Manufacturing.
2 During March 2015, the Company
experienced a fire in the press area at its MDF plant in El Dorado
that affected the operating results. (For additional information,
see Note 14 – Business Interruption Claim and Gain on
Involuntary Conversion of Assets)</t>
  </si>
  <si>
    <t>Inventories - Inventories (Detail) - USD ($) $ in Thousands</t>
  </si>
  <si>
    <t>Supplies</t>
  </si>
  <si>
    <t>Inventory</t>
  </si>
  <si>
    <t>Logs [Member]</t>
  </si>
  <si>
    <t>Raw materials</t>
  </si>
  <si>
    <t>Del-Tin - wood fiber [Member]</t>
  </si>
  <si>
    <t>Lumber [Member]</t>
  </si>
  <si>
    <t>Finished goods</t>
  </si>
  <si>
    <t>Medium density fiberboard [Member]</t>
  </si>
  <si>
    <t>Finished goods - consigned</t>
  </si>
  <si>
    <t>Prepaid Expenses and Other Current Assets - Prepaid Expenses and Other Current Assets (Detail) - USD ($) $ in Thousands</t>
  </si>
  <si>
    <t>Prepaid Expense and Other Assets, Current [Abstract]</t>
  </si>
  <si>
    <t>Short-term deferred tax assets</t>
  </si>
  <si>
    <t>Refundable income taxes</t>
  </si>
  <si>
    <t>Prepaid expenses</t>
  </si>
  <si>
    <t>Other current assets</t>
  </si>
  <si>
    <t>Timber and Timberlands - Summary of Timber and Timberlands (Detail) - USD ($) $ in Thousands</t>
  </si>
  <si>
    <t>Property, Plant and Equipment [Line Items]</t>
  </si>
  <si>
    <t>Purchased stumpage inventory</t>
  </si>
  <si>
    <t>Timberlands</t>
  </si>
  <si>
    <t>Fee timber</t>
  </si>
  <si>
    <t>Logging facilities</t>
  </si>
  <si>
    <t>Gross</t>
  </si>
  <si>
    <t>Less accumulated cost of fee timber harvested and facilities depreciation</t>
  </si>
  <si>
    <t>Strategic timber and timberlands [Member]</t>
  </si>
  <si>
    <t>Non-strategic timber and timberlands [Member]</t>
  </si>
  <si>
    <t>Timber and Timberlands - Additional Information (Detail)</t>
  </si>
  <si>
    <t>Jun. 30, 2016USD ($)a</t>
  </si>
  <si>
    <t>Jun. 30, 2015USD ($)a</t>
  </si>
  <si>
    <t>Mar. 31, 2015a</t>
  </si>
  <si>
    <t>Dec. 31, 2008a</t>
  </si>
  <si>
    <t>Timber And Timberlands (Textual) [Abstract]</t>
  </si>
  <si>
    <t>Timberlands acquired | a</t>
  </si>
  <si>
    <t>Cash payments for timberland acquisition expenditures | $</t>
  </si>
  <si>
    <t>Acres of non- strategic timberlands | a</t>
  </si>
  <si>
    <t>Acres of timber land available for sale | a</t>
  </si>
  <si>
    <t>Gains on sales of timberland | $</t>
  </si>
  <si>
    <t>Gain recognized on transfer | $</t>
  </si>
  <si>
    <t>Property, Plant, and Equipment - Property, Plant, and Equipment (Detail) - USD ($) $ in Thousands</t>
  </si>
  <si>
    <t>Property, plant, and equipment, gross</t>
  </si>
  <si>
    <t>Less accumulated depreciation</t>
  </si>
  <si>
    <t>Property, plant, and equipment, net</t>
  </si>
  <si>
    <t>Land [Member]</t>
  </si>
  <si>
    <t>Land improvements [Member]</t>
  </si>
  <si>
    <t>Buildings and structures [Member]</t>
  </si>
  <si>
    <t>Machinery and equipment [Member]</t>
  </si>
  <si>
    <t>Deferred Revenues and Other Accrued Liabilities - Deferred Revenues and Other Accrued Liabilities (Detail) - USD ($) $ in Thousands</t>
  </si>
  <si>
    <t>Deferred Revenue Disclosure [Abstract]</t>
  </si>
  <si>
    <t>Deferred revenues - current</t>
  </si>
  <si>
    <t>Dividend payable</t>
  </si>
  <si>
    <t>Vacation accrual</t>
  </si>
  <si>
    <t>Deferred compensation</t>
  </si>
  <si>
    <t>All other current liabilities</t>
  </si>
  <si>
    <t>Other Noncurrent Liabilities - Other Noncurrent Liabilities (Detail) - USD ($) $ in Thousands</t>
  </si>
  <si>
    <t>Other Liabilities Disclosure [Abstract]</t>
  </si>
  <si>
    <t>Accumulated postretirement benefit obligation</t>
  </si>
  <si>
    <t>Supplemental pension plan</t>
  </si>
  <si>
    <t>Accrued pension liability</t>
  </si>
  <si>
    <t>Deferred revenue - long-term portion</t>
  </si>
  <si>
    <t>Other noncurrent liabilities, net</t>
  </si>
  <si>
    <t>Credit Facilities - Additional Information (Detail) - Second Amended And Restated Revolving Credit Facility [Member] - USD ($) $ in Thousands</t>
  </si>
  <si>
    <t>Jan. 06, 2016</t>
  </si>
  <si>
    <t>Feb. 04, 2016</t>
  </si>
  <si>
    <t>Credit Facilities [Line Items]</t>
  </si>
  <si>
    <t>Termination date</t>
  </si>
  <si>
    <t>Nov. 17,
		2020</t>
  </si>
  <si>
    <t>Greenstone Farm Credit Services [Member]</t>
  </si>
  <si>
    <t>Amount available on credit facility</t>
  </si>
  <si>
    <t>American Ag Credit [Member]</t>
  </si>
  <si>
    <t>Income Taxes - Additional Information (Detail) - USD ($)</t>
  </si>
  <si>
    <t>Income Tax Benefit [Line Items]</t>
  </si>
  <si>
    <t>Effective income tax rate on timber gains</t>
  </si>
  <si>
    <t>31.00%</t>
  </si>
  <si>
    <t>35.00%</t>
  </si>
  <si>
    <t>36.00%</t>
  </si>
  <si>
    <t>Unrecognized tax benefits</t>
  </si>
  <si>
    <t>Minimum [Member]</t>
  </si>
  <si>
    <t>Timber gain held by the company in years</t>
  </si>
  <si>
    <t>15 years</t>
  </si>
  <si>
    <t>Employee and Retiree Benefit Plans - Retirement Expense and Other Postretirement Benefits Expense (Detail) - USD ($) $ in Thousands</t>
  </si>
  <si>
    <t>Defined Benefit Funded Retirement Plan [Member]</t>
  </si>
  <si>
    <t>Defined Benefit Plan Disclosure [Line Items]</t>
  </si>
  <si>
    <t>Service cost</t>
  </si>
  <si>
    <t>Interest cost</t>
  </si>
  <si>
    <t>Expected return on plan assets</t>
  </si>
  <si>
    <t>Recognized actuarial loss</t>
  </si>
  <si>
    <t>Net retirement expense</t>
  </si>
  <si>
    <t>Defined Benefit Unfunded Retirement Plan [Member]</t>
  </si>
  <si>
    <t>Other Post-Retirement Benefit Plan [Member]</t>
  </si>
  <si>
    <t>Employee and Retiree Benefit Plans - Additional Information (Detail) $ in Thousands</t>
  </si>
  <si>
    <t>Jun. 30, 2016USD ($)</t>
  </si>
  <si>
    <t>Defined Benefit Pension Plans and Defined Benefit Postretirement Plans Disclosure [Abstract]</t>
  </si>
  <si>
    <t>Percentage of expected long-term rate of return on pension plan</t>
  </si>
  <si>
    <t>7.50%</t>
  </si>
  <si>
    <t>Employer contributions</t>
  </si>
  <si>
    <t>Expected employer contributions, remainder of fiscal year</t>
  </si>
  <si>
    <t>Other Comprehensive Income Disclosures - Changes in Accumulated Other Comprehensive Loss by Component (Net of Tax) (Detail) - USD ($) $ in Thousands</t>
  </si>
  <si>
    <t>Accumulated Other Comprehensive Income (Loss) [Line Items]</t>
  </si>
  <si>
    <t>Beginning Balance, January 1</t>
  </si>
  <si>
    <t>Ending Balance, June 30</t>
  </si>
  <si>
    <t>Accumulated Defined Benefit Plans Adjustment [Member]</t>
  </si>
  <si>
    <t>Amounts reclassified from AOCL</t>
  </si>
  <si>
    <t>Net current period other comprehensive income</t>
  </si>
  <si>
    <t>Accumulated Defined Benefit Plans Adjustment [Member] | Defined Benefit Funded Retirement Plan [Member]</t>
  </si>
  <si>
    <t>Accumulated Defined Benefit Plans Adjustment [Member] | Defined Benefit Unfunded Retirement Plan [Member]</t>
  </si>
  <si>
    <t>Accumulated Defined Benefit Plans Adjustment [Member] | Other Post-Retirement Benefit Plan [Member]</t>
  </si>
  <si>
    <t>Other Comprehensive Income Disclosures - Reclassification Out of Accumulated Other Comprehensive Loss (Detail) - USD ($) $ in Thousands</t>
  </si>
  <si>
    <t>Reclassification Adjustment out of Accumulated Other Comprehensive Income [Line Items]</t>
  </si>
  <si>
    <t>Amortization of prior service costs</t>
  </si>
  <si>
    <t>Amortization of actuarial losses</t>
  </si>
  <si>
    <t>Total before tax</t>
  </si>
  <si>
    <t>Income tax benefit/(expense)</t>
  </si>
  <si>
    <t>Total reclassifications - net of tax</t>
  </si>
  <si>
    <t>Other Comprehensive Income Disclosures - Tax Effects by Component (Detail) - USD ($) $ in Thousands</t>
  </si>
  <si>
    <t>Other Comprehensive Income (Loss), Pension and Other Postretirement Benefit Plans, Plan Amendments, Tax Effect [Abstract]</t>
  </si>
  <si>
    <t>Amortization of prior service costs, Before Tax Amount</t>
  </si>
  <si>
    <t>Amortization of actuarial losses, Before Tax Amount</t>
  </si>
  <si>
    <t>Amortization of plan amendment, Before tax amount</t>
  </si>
  <si>
    <t>Total, Before Tax Amount</t>
  </si>
  <si>
    <t>Amortization of prior service costs, Tax (Expenses) or benefits</t>
  </si>
  <si>
    <t>Amortization of actuarial losses, Tax (Expenses) or benefits</t>
  </si>
  <si>
    <t>Amortization of plan amendment, Tax (Expenses) or benefits</t>
  </si>
  <si>
    <t>Total, Tax (Expense) or Benefit</t>
  </si>
  <si>
    <t>Amortization of prior service costs, Net of Tax Amount</t>
  </si>
  <si>
    <t>Amortization of actuarial losses, Net of Tax Amount</t>
  </si>
  <si>
    <t>Amortization of plan amendment, Net of Tax Amount</t>
  </si>
  <si>
    <t>Total, Net of Tax Amount</t>
  </si>
  <si>
    <t>Stock-Based Compensation - Additional Information (Detail) - USD ($) $ in Thousands</t>
  </si>
  <si>
    <t>Share Based Compensation Arrangement By Share Based Payment Award [Line Items]</t>
  </si>
  <si>
    <t>Stock Based Compensation Expense</t>
  </si>
  <si>
    <t>Stock Options [Member]</t>
  </si>
  <si>
    <t>Unrecognized compensation cost related to nonvested stock</t>
  </si>
  <si>
    <t>Cost not yet recognized over a weighted-average period</t>
  </si>
  <si>
    <t>2 years</t>
  </si>
  <si>
    <t>Nonvested Restricted Stock [Member]</t>
  </si>
  <si>
    <t>2 years 1 month 6 days</t>
  </si>
  <si>
    <t>Nonvested Restricted Stock Performance Units [Member]</t>
  </si>
  <si>
    <t>2 years 2 months 12 days</t>
  </si>
  <si>
    <t>Stock-Based Compensation - Valuation of Stock Options and Restricted Stock Performance Units (Detail)</t>
  </si>
  <si>
    <t>Jun. 30, 2016$ / shares</t>
  </si>
  <si>
    <t>Expected term of options (in years)</t>
  </si>
  <si>
    <t>6 years 3 months 7 days</t>
  </si>
  <si>
    <t>Weighted expected volatility</t>
  </si>
  <si>
    <t>38.16%</t>
  </si>
  <si>
    <t>Dividend yield</t>
  </si>
  <si>
    <t>0.59%</t>
  </si>
  <si>
    <t>Risk-free interest rate - performance restricted shares</t>
  </si>
  <si>
    <t>1.34%</t>
  </si>
  <si>
    <t>Risk-free interest rate - options</t>
  </si>
  <si>
    <t>2.13%</t>
  </si>
  <si>
    <t>Stock price as of valuation date</t>
  </si>
  <si>
    <t>Restricted performance share valuation</t>
  </si>
  <si>
    <t>Grant date fair value - stock options</t>
  </si>
  <si>
    <t>Stock-Based Compensation - Summary of Stock Options (Detail) - Stock Options [Member] $ / shares in Units, $ in Thousands</t>
  </si>
  <si>
    <t>Jun. 30, 2016USD ($)$ / sharesshares</t>
  </si>
  <si>
    <t>Outstanding Shares, beginning balance | shares</t>
  </si>
  <si>
    <t>Shares, Granted | shares</t>
  </si>
  <si>
    <t>Shares, Exercised | shares</t>
  </si>
  <si>
    <t>Shares, Forfeited/expired | shares</t>
  </si>
  <si>
    <t>Outstanding Shares, ending balance | shares</t>
  </si>
  <si>
    <t>Shares, Exercisable | shares</t>
  </si>
  <si>
    <t>Outstanding Weighted Average Exercise Price, beginning | $ / shares</t>
  </si>
  <si>
    <t>Weighted Average Exercise Price, Granted | $ / shares</t>
  </si>
  <si>
    <t>Weighted Average Exercise Price,Exercised | $ / shares</t>
  </si>
  <si>
    <t>Weighted Average Exercise Price,Forfeited/expired | $ / shares</t>
  </si>
  <si>
    <t>Outstanding Weighted Average Exercise Price, ending | $ / shares</t>
  </si>
  <si>
    <t>Outstanding Weighted Average Exercise Price, Exercisable | $ / shares</t>
  </si>
  <si>
    <t>Outstanding Weighted Average Remaining Contractual Term (Years), Ending</t>
  </si>
  <si>
    <t>6 years 6 months</t>
  </si>
  <si>
    <t>Weighted Average Remaining Contractual Term, Exercisable</t>
  </si>
  <si>
    <t>5 years 2 months 12 days</t>
  </si>
  <si>
    <t>Outstanding Aggregate Intrinsic Value, Ending | $</t>
  </si>
  <si>
    <t>Aggregate Intrinsic Values, Exercisable | $</t>
  </si>
  <si>
    <t>Stock-Based Compensation - Summary of Nonvested Restricted Stock (Detail)</t>
  </si>
  <si>
    <t>Jun. 30, 2016$ / sharesshares</t>
  </si>
  <si>
    <t>Weighted Average Grant-Date Fair Value Nonvested, Granted</t>
  </si>
  <si>
    <t>Shares Nonvested, Beginning Balance | shares</t>
  </si>
  <si>
    <t>Shares Nonvested, Granted | shares</t>
  </si>
  <si>
    <t>Shares Nonvested, Vested | shares</t>
  </si>
  <si>
    <t>Shares Nonvested, Forfeited | shares</t>
  </si>
  <si>
    <t>Shares Nonvested, Ending Balance | shares</t>
  </si>
  <si>
    <t>Weighted Average Grant-Date Fair Value Nonvested, Beginning Balance</t>
  </si>
  <si>
    <t>Weighted Average Grant-Date Fair Value Nonvested, Vested</t>
  </si>
  <si>
    <t>Weighted Average Grant-Date Fair Value Nonvested, Forfeited</t>
  </si>
  <si>
    <t>Weighted Average Grant-Date Fair Value Nonvested, Ending Balance</t>
  </si>
  <si>
    <t>Stock-Based Compensation - Summary of Nonvested Restricted Stock Performance Units (Detail)</t>
  </si>
  <si>
    <t>Shares Nonvested, Units not meeting vesting conditions | shares</t>
  </si>
  <si>
    <t>Weighted Average Grant-Date Fair Value Nonvested, Units not meeting vesting conditions</t>
  </si>
  <si>
    <t>Business Interruption Claim and Gain on Involuntary Conversion of Assets - Additional Information (Detail) - USD ($)</t>
  </si>
  <si>
    <t>Mar. 31, 2015</t>
  </si>
  <si>
    <t>Business Interruption Loss [Line Items]</t>
  </si>
  <si>
    <t>Business interruption insurance settled</t>
  </si>
  <si>
    <t>Expense recognized for fire policy deductibles</t>
  </si>
  <si>
    <t>Claims for property damages</t>
  </si>
  <si>
    <t>Claims for repair, inventory and expenses in property insurance settlement</t>
  </si>
  <si>
    <t>Equipment claim in property insurance settlement</t>
  </si>
  <si>
    <t>Expenses deductible for property policy</t>
  </si>
  <si>
    <t>Recovery of costs, write off</t>
  </si>
  <si>
    <t>Insurance receivables</t>
  </si>
  <si>
    <t>Other Operating Income [Member]</t>
  </si>
  <si>
    <t>Cost of Sales [Member]</t>
  </si>
  <si>
    <t>Reimbursement of business operating expenses</t>
  </si>
  <si>
    <t>Fair Value of Financial Instruments - Fair Value Measurements for Financial Liabilities Accounted on a Recurring Basis (Detail) $ in Thousands</t>
  </si>
  <si>
    <t>Liabilities</t>
  </si>
  <si>
    <t>Nonqualified employee savings plan</t>
  </si>
  <si>
    <t>Quoted Prices in Active Markets for Identical Liabilities Inputs Level 1 [Member]</t>
  </si>
  <si>
    <t>Fair Value of Financial Instruments - Carrying Amounts and Estimated Fair Values of Financial Instruments (Detail) - USD ($) $ in Thousands</t>
  </si>
  <si>
    <t>Financial liabilities</t>
  </si>
  <si>
    <t>Long-term debt, including current maturities, Carrying Amount</t>
  </si>
  <si>
    <t>Long-term debt, including current maturities, Estimated Fair Value</t>
  </si>
  <si>
    <t>Earnings per Common Share - Computation of Earnings Per Share (Detail) - USD ($) $ / shares in Units, shares in Thousands, $ in Thousands</t>
  </si>
  <si>
    <t>Net earnings allocated to common stock</t>
  </si>
  <si>
    <t>Net earnings allocated to participating securities</t>
  </si>
  <si>
    <t>Net income allocated to common stock and participating securities</t>
  </si>
  <si>
    <t>Weighted average number of common shares used in basic EPS</t>
  </si>
  <si>
    <t>Effect of dilutive stock awards</t>
  </si>
  <si>
    <t>Weighted average number of common shares and dilutive potential common stock used in EPS assuming dilution</t>
  </si>
  <si>
    <t>Earnings per Common Share - Information about Potentially Dilutive Securities Outstanding (Detail) - shares</t>
  </si>
  <si>
    <t>Antidilutive Securities Excluded From Computation Of Earnings Per Share [Line Items]</t>
  </si>
  <si>
    <t>Anti-dilutive shares outstanding not included in the computation of diluted earnings per share</t>
  </si>
  <si>
    <t>Performance Restricted Shares [Member]</t>
  </si>
  <si>
    <t>Supplemental Cash Flow Disclosures - Interest and Income Taxes Information Concerning Cash Flows (Detail) - USD ($) $ in Thousands</t>
  </si>
  <si>
    <t>Supplemental Cash Flow Information [Abstract]</t>
  </si>
  <si>
    <t>Income taxes paid in cash</t>
  </si>
  <si>
    <t>Interest paid</t>
  </si>
  <si>
    <t>Interest capitalized</t>
  </si>
  <si>
    <t>Supplemental Cash Flow Disclosures - Non-cash Investing and Financing Activities (Detail) - USD ($) $ in Thousands</t>
  </si>
  <si>
    <t>Cash Flow, Noncash Investing and Financing Activities Disclosure [Abstract]</t>
  </si>
  <si>
    <t>Issuance of restricted stock</t>
  </si>
  <si>
    <t>Land exchanges</t>
  </si>
  <si>
    <t>Capital expenditures accrued, not paid</t>
  </si>
  <si>
    <t>Insurance recoveries accrued for equipment</t>
  </si>
  <si>
    <t>Supplemental Cash Flow Disclosures - (Increases)/Decreases in Working Capital Other Than Cash and Cash Equivalents (Detail) - USD ($) $ in Thousands</t>
  </si>
  <si>
    <t>Increase (Decrease) in Other Operating Assets and Liabilities, Net [Abstract]</t>
  </si>
  <si>
    <t>Trade accounts receivable</t>
  </si>
  <si>
    <t>Other Current Assets and Liabilities, Net</t>
  </si>
  <si>
    <t>Subsequent Event - Additional Information (Detail) - USD ($)</t>
  </si>
  <si>
    <t>Jul. 29, 2016</t>
  </si>
  <si>
    <t>Subsequent Event [Line Items]</t>
  </si>
  <si>
    <t>Letter of credit expiry date</t>
  </si>
  <si>
    <t>Aug. 31,
		2016</t>
  </si>
  <si>
    <t>Revolving Credit Facility [Member]</t>
  </si>
  <si>
    <t>Letter of credit component of revolving credit facility</t>
  </si>
  <si>
    <t>Subsequent Event [Member] | Revolving Credit Facility [Member] | Union County, Arkansas Taxable Industrial Revenue Bonds, Due 2027 [Member] | Payment Guarantee [Member]</t>
  </si>
  <si>
    <t>Long-term liabilities</t>
  </si>
  <si>
    <t>Business Segments - Summary of Company's Business Segments (Detail) - USD ($) $ in Thousands</t>
  </si>
  <si>
    <t>Operating income/(loss)</t>
  </si>
  <si>
    <t>Capital expenditures</t>
  </si>
  <si>
    <t>Timberland acquisition expenditures</t>
  </si>
  <si>
    <t>Operating Segments [Member] | Woodlands [Member]</t>
  </si>
  <si>
    <t>Operating Segments [Member] | Manufacturing [Member]</t>
  </si>
  <si>
    <t>Operating Segments [Member] | Real Estate [Member]</t>
  </si>
  <si>
    <t>Operating Segments [Member] | Corporate [Member]</t>
  </si>
  <si>
    <t>Elimin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22469</v>
      </c>
    </row>
    <row r="12" spans="1:3">
      <c s="4" r="A12" t="s">
        <v>19</v>
      </c>
      <c s="4" r="B12" t="s">
        <v>20</v>
      </c>
    </row>
    <row r="13" spans="1:3">
      <c s="4" r="A13" t="s">
        <v>21</v>
      </c>
      <c s="4" r="B13" t="s">
        <v>22</v>
      </c>
    </row>
    <row r="14" spans="1:3">
      <c s="4" r="A14" t="s">
        <v>23</v>
      </c>
      <c s="6" r="C14" t="n">
        <v>12149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61</v>
      </c>
    </row>
    <row r="4" spans="1:2">
      <c s="4" r="A4" t="s">
        <v>29</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3</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7</v>
      </c>
      <c s="2" r="B1" t="s">
        <v>1</v>
      </c>
    </row>
    <row r="2" spans="1:2">
      <c s="2" r="B2" t="s">
        <v>2</v>
      </c>
    </row>
    <row r="3" spans="1:2">
      <c s="3" r="A3" t="s">
        <v>167</v>
      </c>
    </row>
    <row r="4" spans="1:2">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499</v>
      </c>
      <c s="7" r="C3" t="n">
        <v>5429</v>
      </c>
    </row>
    <row r="4" spans="1:3">
      <c s="4" r="A4" t="s">
        <v>28</v>
      </c>
      <c s="6" r="B4" t="n">
        <v>12068</v>
      </c>
      <c s="6" r="C4" t="n">
        <v>6995</v>
      </c>
    </row>
    <row r="5" spans="1:3">
      <c s="4" r="A5" t="s">
        <v>29</v>
      </c>
      <c s="6" r="B5" t="n">
        <v>11265</v>
      </c>
      <c s="6" r="C5" t="n">
        <v>11917</v>
      </c>
    </row>
    <row r="6" spans="1:3">
      <c s="4" r="A6" t="s">
        <v>30</v>
      </c>
      <c s="6" r="B6" t="n">
        <v>5556</v>
      </c>
      <c s="6" r="C6" t="n">
        <v>6392</v>
      </c>
    </row>
    <row r="7" spans="1:3">
      <c s="4" r="A7" t="s">
        <v>31</v>
      </c>
      <c s="6" r="B7" t="n">
        <v>32388</v>
      </c>
      <c s="6" r="C7" t="n">
        <v>30733</v>
      </c>
    </row>
    <row r="8" spans="1:3">
      <c s="4" r="A8" t="s">
        <v>32</v>
      </c>
      <c s="6" r="B8" t="n">
        <v>58332</v>
      </c>
      <c s="6" r="C8" t="n">
        <v>58418</v>
      </c>
    </row>
    <row r="9" spans="1:3">
      <c s="4" r="A9" t="s">
        <v>33</v>
      </c>
      <c s="6" r="B9" t="n">
        <v>362718</v>
      </c>
      <c s="6" r="C9" t="n">
        <v>361856</v>
      </c>
    </row>
    <row r="10" spans="1:3">
      <c s="4" r="A10" t="s">
        <v>34</v>
      </c>
      <c s="6" r="B10" t="n">
        <v>92923</v>
      </c>
      <c s="6" r="C10" t="n">
        <v>85495</v>
      </c>
    </row>
    <row r="11" spans="1:3">
      <c s="4" r="A11" t="s">
        <v>35</v>
      </c>
      <c s="6" r="B11" t="n">
        <v>2754</v>
      </c>
      <c s="6" r="C11" t="n">
        <v>2665</v>
      </c>
    </row>
    <row r="12" spans="1:3">
      <c s="4" r="A12" t="s">
        <v>36</v>
      </c>
      <c s="6" r="B12" t="n">
        <v>549115</v>
      </c>
      <c s="6" r="C12" t="n">
        <v>539167</v>
      </c>
    </row>
    <row r="13" spans="1:3">
      <c s="3" r="A13" t="s">
        <v>37</v>
      </c>
    </row>
    <row r="14" spans="1:3">
      <c s="4" r="A14" t="s">
        <v>38</v>
      </c>
      <c s="6" r="B14" t="n">
        <v>39949</v>
      </c>
      <c s="6" r="C14" t="n">
        <v>39917</v>
      </c>
    </row>
    <row r="15" spans="1:3">
      <c s="4" r="A15" t="s">
        <v>39</v>
      </c>
      <c s="6" r="B15" t="n">
        <v>9385</v>
      </c>
      <c s="6" r="C15" t="n">
        <v>8837</v>
      </c>
    </row>
    <row r="16" spans="1:3">
      <c s="4" r="A16" t="s">
        <v>40</v>
      </c>
      <c s="6" r="B16" t="n">
        <v>3098</v>
      </c>
      <c s="6" r="C16" t="n">
        <v>2118</v>
      </c>
    </row>
    <row r="17" spans="1:3">
      <c s="4" r="A17" t="s">
        <v>41</v>
      </c>
      <c s="6" r="B17" t="n">
        <v>9606</v>
      </c>
      <c s="6" r="C17" t="n">
        <v>7607</v>
      </c>
    </row>
    <row r="18" spans="1:3">
      <c s="4" r="A18" t="s">
        <v>42</v>
      </c>
      <c s="6" r="B18" t="n">
        <v>62038</v>
      </c>
      <c s="6" r="C18" t="n">
        <v>58479</v>
      </c>
    </row>
    <row r="19" spans="1:3">
      <c s="4" r="A19" t="s">
        <v>43</v>
      </c>
      <c s="6" r="B19" t="n">
        <v>200846</v>
      </c>
      <c s="6" r="C19" t="n">
        <v>183836</v>
      </c>
    </row>
    <row r="20" spans="1:3">
      <c s="4" r="A20" t="s">
        <v>44</v>
      </c>
      <c s="6" r="B20" t="n">
        <v>1708</v>
      </c>
      <c s="6" r="C20" t="n">
        <v>525</v>
      </c>
    </row>
    <row r="21" spans="1:3">
      <c s="4" r="A21" t="s">
        <v>45</v>
      </c>
      <c s="6" r="B21" t="n">
        <v>43043</v>
      </c>
      <c s="6" r="C21" t="n">
        <v>42359</v>
      </c>
    </row>
    <row r="22" spans="1:3">
      <c s="4" r="A22" t="s">
        <v>46</v>
      </c>
      <c s="4" r="B22" t="s">
        <v>47</v>
      </c>
      <c s="4" r="C22" t="s">
        <v>47</v>
      </c>
    </row>
    <row r="23" spans="1:3">
      <c s="3" r="A23" t="s">
        <v>48</v>
      </c>
    </row>
    <row r="24" spans="1:3">
      <c s="4" r="A24" t="s">
        <v>49</v>
      </c>
      <c s="4" r="B24" t="s">
        <v>47</v>
      </c>
      <c s="4" r="C24" t="s">
        <v>47</v>
      </c>
    </row>
    <row r="25" spans="1:3">
      <c s="4" r="A25" t="s">
        <v>50</v>
      </c>
      <c s="6" r="B25" t="n">
        <v>128</v>
      </c>
      <c s="6" r="C25" t="n">
        <v>128</v>
      </c>
    </row>
    <row r="26" spans="1:3">
      <c s="4" r="A26" t="s">
        <v>51</v>
      </c>
      <c s="6" r="B26" t="n">
        <v>86774</v>
      </c>
      <c s="6" r="C26" t="n">
        <v>87822</v>
      </c>
    </row>
    <row r="27" spans="1:3">
      <c s="4" r="A27" t="s">
        <v>52</v>
      </c>
      <c s="6" r="B27" t="n">
        <v>202930</v>
      </c>
      <c s="6" r="C27" t="n">
        <v>201959</v>
      </c>
    </row>
    <row r="28" spans="1:3">
      <c s="4" r="A28" t="s">
        <v>53</v>
      </c>
      <c s="6" r="B28" t="n">
        <v>-37039</v>
      </c>
      <c s="6" r="C28" t="n">
        <v>-24347</v>
      </c>
    </row>
    <row r="29" spans="1:3">
      <c s="4" r="A29" t="s">
        <v>54</v>
      </c>
      <c s="6" r="B29" t="n">
        <v>-11313</v>
      </c>
      <c s="6" r="C29" t="n">
        <v>-11594</v>
      </c>
    </row>
    <row r="30" spans="1:3">
      <c s="4" r="A30" t="s">
        <v>55</v>
      </c>
      <c s="6" r="B30" t="n">
        <v>241480</v>
      </c>
      <c s="6" r="C30" t="n">
        <v>253968</v>
      </c>
    </row>
    <row r="31" spans="1:3">
      <c s="4" r="A31" t="s">
        <v>56</v>
      </c>
      <c s="7" r="B31" t="n">
        <v>549115</v>
      </c>
      <c s="7" r="C31" t="n">
        <v>539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12</v>
      </c>
      <c s="2" r="B1" t="s">
        <v>1</v>
      </c>
    </row>
    <row r="2" spans="1:2">
      <c s="2" r="B2" t="s">
        <v>2</v>
      </c>
    </row>
    <row r="3" spans="1:2">
      <c s="3" r="A3" t="s">
        <v>159</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7</v>
      </c>
      <c s="2" r="B1" t="s">
        <v>1</v>
      </c>
    </row>
    <row r="2" spans="1:2">
      <c s="2" r="B2" t="s">
        <v>2</v>
      </c>
    </row>
    <row r="3" spans="1:2">
      <c s="3" r="A3" t="s">
        <v>161</v>
      </c>
    </row>
    <row r="4" spans="1:2">
      <c s="4" r="A4" t="s">
        <v>29</v>
      </c>
      <c s="4" r="B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5</v>
      </c>
    </row>
    <row r="2" spans="1:3">
      <c s="3" r="A2" t="s">
        <v>58</v>
      </c>
    </row>
    <row r="3" spans="1:3">
      <c s="4" r="A3" t="s">
        <v>59</v>
      </c>
      <c s="7" r="B3" t="n">
        <v>145</v>
      </c>
      <c s="7" r="C3" t="n">
        <v>130</v>
      </c>
    </row>
    <row r="4" spans="1:3">
      <c s="4" r="A4" t="s">
        <v>60</v>
      </c>
      <c s="8" r="B4" t="n">
        <v>0.01</v>
      </c>
      <c s="8" r="C4" t="n">
        <v>0.01</v>
      </c>
    </row>
    <row r="5" spans="1:3">
      <c s="4" r="A5" t="s">
        <v>61</v>
      </c>
      <c s="6" r="B5" t="n">
        <v>20000000</v>
      </c>
      <c s="6" r="C5" t="n">
        <v>20000000</v>
      </c>
    </row>
    <row r="6" spans="1:3">
      <c s="4" r="A6" t="s">
        <v>62</v>
      </c>
      <c s="6" r="B6" t="n">
        <v>0</v>
      </c>
      <c s="6" r="C6" t="n">
        <v>0</v>
      </c>
    </row>
    <row r="7" spans="1:3">
      <c s="4" r="A7" t="s">
        <v>63</v>
      </c>
      <c s="8" r="B7" t="n">
        <v>0.01</v>
      </c>
      <c s="8" r="C7" t="n">
        <v>0.01</v>
      </c>
    </row>
    <row r="8" spans="1:3">
      <c s="4" r="A8" t="s">
        <v>64</v>
      </c>
      <c s="6" r="B8" t="n">
        <v>50000000</v>
      </c>
      <c s="6" r="C8" t="n">
        <v>50000000</v>
      </c>
    </row>
    <row r="9" spans="1:3">
      <c s="4" r="A9" t="s">
        <v>65</v>
      </c>
      <c s="6" r="B9" t="n">
        <v>12813879</v>
      </c>
      <c s="6" r="C9" t="n">
        <v>128138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9</v>
      </c>
      <c s="2" r="B1" t="s">
        <v>1</v>
      </c>
    </row>
    <row r="2" spans="1:2">
      <c s="2" r="B2" t="s">
        <v>2</v>
      </c>
    </row>
    <row r="3" spans="1:2">
      <c s="3" r="A3" t="s">
        <v>164</v>
      </c>
    </row>
    <row r="4" spans="1:2">
      <c s="4" r="A4" t="s">
        <v>163</v>
      </c>
      <c s="4" r="B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1</v>
      </c>
      <c s="2" r="B1" t="s">
        <v>1</v>
      </c>
    </row>
    <row r="2" spans="1:2">
      <c s="2" r="B2" t="s">
        <v>2</v>
      </c>
    </row>
    <row r="3" spans="1:2">
      <c s="3" r="A3" t="s">
        <v>167</v>
      </c>
    </row>
    <row r="4" spans="1:2">
      <c s="4" r="A4" t="s">
        <v>222</v>
      </c>
      <c s="4" r="B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4</v>
      </c>
      <c s="2" r="B1" t="s">
        <v>1</v>
      </c>
    </row>
    <row r="2" spans="1:2">
      <c s="2" r="B2" t="s">
        <v>2</v>
      </c>
    </row>
    <row r="3" spans="1:2">
      <c s="3" r="A3" t="s">
        <v>170</v>
      </c>
    </row>
    <row r="4" spans="1:2">
      <c s="4" r="A4" t="s">
        <v>169</v>
      </c>
      <c s="4" r="B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6</v>
      </c>
      <c s="2" r="B1" t="s">
        <v>1</v>
      </c>
    </row>
    <row r="2" spans="1:2">
      <c s="2" r="B2" t="s">
        <v>2</v>
      </c>
    </row>
    <row r="3" spans="1:2">
      <c s="3" r="A3" t="s">
        <v>173</v>
      </c>
    </row>
    <row r="4" spans="1:2">
      <c s="4" r="A4" t="s">
        <v>172</v>
      </c>
      <c s="4" r="B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8</v>
      </c>
      <c s="2" r="B1" t="s">
        <v>1</v>
      </c>
    </row>
    <row r="2" spans="1:2">
      <c s="2" r="B2" t="s">
        <v>2</v>
      </c>
    </row>
    <row r="3" spans="1:2">
      <c s="3" r="A3" t="s">
        <v>173</v>
      </c>
    </row>
    <row r="4" spans="1:2">
      <c s="4" r="A4" t="s">
        <v>175</v>
      </c>
      <c s="4" r="B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0</v>
      </c>
      <c s="2" r="B1" t="s">
        <v>1</v>
      </c>
    </row>
    <row r="2" spans="1:2">
      <c s="2" r="B2" t="s">
        <v>2</v>
      </c>
    </row>
    <row r="3" spans="1:2">
      <c s="3" r="A3" t="s">
        <v>183</v>
      </c>
    </row>
    <row r="4" spans="1:2">
      <c s="4" r="A4" t="s">
        <v>231</v>
      </c>
      <c s="4" r="B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33</v>
      </c>
      <c s="2" r="B1" t="s">
        <v>1</v>
      </c>
    </row>
    <row r="2" spans="1:2">
      <c s="2" r="B2" t="s">
        <v>2</v>
      </c>
    </row>
    <row r="3" spans="1:2">
      <c s="3" r="A3" t="s">
        <v>186</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40</v>
      </c>
      <c s="2" r="B1" t="s">
        <v>1</v>
      </c>
    </row>
    <row r="2" spans="1:2">
      <c s="2" r="B2" t="s">
        <v>2</v>
      </c>
    </row>
    <row r="3" spans="1:2">
      <c s="3" r="A3" t="s">
        <v>189</v>
      </c>
    </row>
    <row r="4" spans="1:2">
      <c s="4" r="A4" t="s">
        <v>241</v>
      </c>
      <c s="4" r="B4" t="s">
        <v>242</v>
      </c>
    </row>
    <row r="5" spans="1:2">
      <c s="4" r="A5" t="s">
        <v>243</v>
      </c>
      <c s="4" r="B5" t="s">
        <v>244</v>
      </c>
    </row>
    <row r="6" spans="1:2">
      <c s="4" r="A6" t="s">
        <v>245</v>
      </c>
      <c s="4" r="B6" t="s">
        <v>246</v>
      </c>
    </row>
    <row r="7" spans="1:2">
      <c s="4" r="A7" t="s">
        <v>247</v>
      </c>
      <c s="4" r="B7"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198</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54</v>
      </c>
      <c s="2" r="B1" t="s">
        <v>1</v>
      </c>
    </row>
    <row r="2" spans="1:2">
      <c s="2" r="B2" t="s">
        <v>2</v>
      </c>
    </row>
    <row r="3" spans="1:2">
      <c s="3" r="A3" t="s">
        <v>201</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56705</v>
      </c>
      <c s="7" r="C4" t="n">
        <v>45681</v>
      </c>
      <c s="7" r="D4" t="n">
        <v>107329</v>
      </c>
      <c s="7" r="E4" t="n">
        <v>94060</v>
      </c>
    </row>
    <row r="5" spans="1:5">
      <c s="3" r="A5" t="s">
        <v>71</v>
      </c>
    </row>
    <row r="6" spans="1:5">
      <c s="4" r="A6" t="s">
        <v>72</v>
      </c>
      <c s="6" r="B6" t="n">
        <v>37877</v>
      </c>
      <c s="6" r="C6" t="n">
        <v>33240</v>
      </c>
      <c s="6" r="D6" t="n">
        <v>74389</v>
      </c>
      <c s="6" r="E6" t="n">
        <v>67256</v>
      </c>
    </row>
    <row r="7" spans="1:5">
      <c s="4" r="A7" t="s">
        <v>73</v>
      </c>
      <c s="6" r="B7" t="n">
        <v>5618</v>
      </c>
      <c s="6" r="C7" t="n">
        <v>5291</v>
      </c>
      <c s="6" r="D7" t="n">
        <v>11491</v>
      </c>
      <c s="6" r="E7" t="n">
        <v>10276</v>
      </c>
    </row>
    <row r="8" spans="1:5">
      <c s="4" r="A8" t="s">
        <v>74</v>
      </c>
      <c s="6" r="B8" t="n">
        <v>4982</v>
      </c>
      <c s="6" r="C8" t="n">
        <v>5437</v>
      </c>
      <c s="6" r="D8" t="n">
        <v>10004</v>
      </c>
      <c s="6" r="E8" t="n">
        <v>10299</v>
      </c>
    </row>
    <row r="9" spans="1:5">
      <c s="4" r="A9" t="s">
        <v>75</v>
      </c>
      <c s="6" r="B9" t="n">
        <v>48477</v>
      </c>
      <c s="6" r="C9" t="n">
        <v>43968</v>
      </c>
      <c s="6" r="D9" t="n">
        <v>95884</v>
      </c>
      <c s="6" r="E9" t="n">
        <v>87831</v>
      </c>
    </row>
    <row r="10" spans="1:5">
      <c s="4" r="A10" t="s">
        <v>76</v>
      </c>
      <c s="6" r="C10" t="n">
        <v>516</v>
      </c>
      <c s="6" r="E10" t="n">
        <v>516</v>
      </c>
    </row>
    <row r="11" spans="1:5">
      <c s="4" r="A11" t="s">
        <v>77</v>
      </c>
      <c s="6" r="C11" t="n">
        <v>704</v>
      </c>
      <c s="6" r="E11" t="n">
        <v>704</v>
      </c>
    </row>
    <row r="12" spans="1:5">
      <c s="4" r="A12" t="s">
        <v>78</v>
      </c>
      <c s="6" r="B12" t="n">
        <v>8228</v>
      </c>
      <c s="6" r="C12" t="n">
        <v>2933</v>
      </c>
      <c s="6" r="D12" t="n">
        <v>11445</v>
      </c>
      <c s="6" r="E12" t="n">
        <v>7449</v>
      </c>
    </row>
    <row r="13" spans="1:5">
      <c s="4" r="A13" t="s">
        <v>79</v>
      </c>
      <c s="6" r="B13" t="n">
        <v>5</v>
      </c>
      <c s="6" r="C13" t="n">
        <v>0</v>
      </c>
      <c s="6" r="D13" t="n">
        <v>7</v>
      </c>
      <c s="6" r="E13" t="n">
        <v>1</v>
      </c>
    </row>
    <row r="14" spans="1:5">
      <c s="4" r="A14" t="s">
        <v>80</v>
      </c>
      <c s="6" r="B14" t="n">
        <v>-2181</v>
      </c>
      <c s="6" r="C14" t="n">
        <v>-1646</v>
      </c>
      <c s="6" r="D14" t="n">
        <v>-4877</v>
      </c>
      <c s="6" r="E14" t="n">
        <v>-3274</v>
      </c>
    </row>
    <row r="15" spans="1:5">
      <c s="4" r="A15" t="s">
        <v>81</v>
      </c>
      <c s="6" r="B15" t="n">
        <v>81</v>
      </c>
      <c s="6" r="C15" t="n">
        <v>-3</v>
      </c>
      <c s="6" r="D15" t="n">
        <v>132</v>
      </c>
      <c s="6" r="E15" t="n">
        <v>104</v>
      </c>
    </row>
    <row r="16" spans="1:5">
      <c s="4" r="A16" t="s">
        <v>82</v>
      </c>
      <c s="6" r="B16" t="n">
        <v>6133</v>
      </c>
      <c s="6" r="C16" t="n">
        <v>1284</v>
      </c>
      <c s="6" r="D16" t="n">
        <v>6707</v>
      </c>
      <c s="6" r="E16" t="n">
        <v>4280</v>
      </c>
    </row>
    <row r="17" spans="1:5">
      <c s="4" r="A17" t="s">
        <v>83</v>
      </c>
      <c s="6" r="B17" t="n">
        <v>-1913</v>
      </c>
      <c s="6" r="C17" t="n">
        <v>-453</v>
      </c>
      <c s="6" r="D17" t="n">
        <v>-2092</v>
      </c>
      <c s="6" r="E17" t="n">
        <v>-1536</v>
      </c>
    </row>
    <row r="18" spans="1:5">
      <c s="4" r="A18" t="s">
        <v>84</v>
      </c>
      <c s="7" r="B18" t="n">
        <v>4220</v>
      </c>
      <c s="7" r="C18" t="n">
        <v>831</v>
      </c>
      <c s="7" r="D18" t="n">
        <v>4615</v>
      </c>
      <c s="7" r="E18" t="n">
        <v>2744</v>
      </c>
    </row>
    <row r="19" spans="1:5">
      <c s="3" r="A19" t="s">
        <v>85</v>
      </c>
    </row>
    <row r="20" spans="1:5">
      <c s="4" r="A20" t="s">
        <v>86</v>
      </c>
      <c s="8" r="B20" t="n">
        <v>0.35</v>
      </c>
      <c s="8" r="C20" t="n">
        <v>0.07000000000000001</v>
      </c>
      <c s="8" r="D20" t="n">
        <v>0.38</v>
      </c>
      <c s="8" r="E20" t="n">
        <v>0.22</v>
      </c>
    </row>
    <row r="21" spans="1:5">
      <c s="4" r="A21" t="s">
        <v>87</v>
      </c>
      <c s="9" r="B21" t="n">
        <v>0.35</v>
      </c>
      <c s="9" r="C21" t="n">
        <v>0.07000000000000001</v>
      </c>
      <c s="9" r="D21" t="n">
        <v>0.38</v>
      </c>
      <c s="9" r="E21" t="n">
        <v>0.22</v>
      </c>
    </row>
    <row r="22" spans="1:5">
      <c s="3" r="A22" t="s">
        <v>88</v>
      </c>
    </row>
    <row r="23" spans="1:5">
      <c s="4" r="A23" t="s">
        <v>89</v>
      </c>
      <c s="9" r="B23" t="n">
        <v>0.1</v>
      </c>
      <c s="9" r="C23" t="n">
        <v>0.1</v>
      </c>
      <c s="9" r="D23" t="n">
        <v>0.2</v>
      </c>
      <c s="9" r="E23" t="n">
        <v>0.2</v>
      </c>
    </row>
    <row r="24" spans="1:5">
      <c s="4" r="A24" t="s">
        <v>90</v>
      </c>
      <c s="8" r="B24" t="n">
        <v>0.2</v>
      </c>
      <c s="8" r="C24" t="n">
        <v>0.2</v>
      </c>
      <c s="8" r="D24" t="n">
        <v>0.3</v>
      </c>
      <c s="8" r="E24" t="n">
        <v>0.3</v>
      </c>
    </row>
    <row r="25" spans="1:5">
      <c s="3" r="A25" t="s">
        <v>91</v>
      </c>
    </row>
    <row r="26" spans="1:5">
      <c s="4" r="A26" t="s">
        <v>86</v>
      </c>
      <c s="6" r="B26" t="n">
        <v>11974</v>
      </c>
      <c s="6" r="C26" t="n">
        <v>12471</v>
      </c>
      <c s="6" r="D26" t="n">
        <v>12013</v>
      </c>
      <c s="6" r="E26" t="n">
        <v>12462</v>
      </c>
    </row>
    <row r="27" spans="1:5">
      <c s="4" r="A27" t="s">
        <v>87</v>
      </c>
      <c s="6" r="B27" t="n">
        <v>12032</v>
      </c>
      <c s="6" r="C27" t="n">
        <v>12521</v>
      </c>
      <c s="6" r="D27" t="n">
        <v>12078</v>
      </c>
      <c s="6" r="E27" t="n">
        <v>125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59</v>
      </c>
      <c s="2" r="B1" t="s">
        <v>1</v>
      </c>
    </row>
    <row r="2" spans="1:2">
      <c s="2" r="B2" t="s">
        <v>2</v>
      </c>
    </row>
    <row r="3" spans="1:2">
      <c s="3" r="A3" t="s">
        <v>204</v>
      </c>
    </row>
    <row r="4" spans="1:2">
      <c s="4" r="A4" t="s">
        <v>260</v>
      </c>
      <c s="4" r="B4" t="s">
        <v>261</v>
      </c>
    </row>
    <row r="5" spans="1:2">
      <c s="4" r="A5" t="s">
        <v>262</v>
      </c>
      <c s="4" r="B5" t="s">
        <v>263</v>
      </c>
    </row>
    <row r="6" spans="1:2">
      <c s="4" r="A6" t="s">
        <v>264</v>
      </c>
      <c s="4" r="B6"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6</v>
      </c>
      <c s="2" r="B1" t="s">
        <v>1</v>
      </c>
    </row>
    <row r="2" spans="1:2">
      <c s="2" r="B2" t="s">
        <v>2</v>
      </c>
    </row>
    <row r="3" spans="1:2">
      <c s="3" r="A3" t="s">
        <v>210</v>
      </c>
    </row>
    <row r="4" spans="1:2">
      <c s="4" r="A4" t="s">
        <v>267</v>
      </c>
      <c s="4" r="B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69</v>
      </c>
      <c s="2" r="B1" t="s">
        <v>2</v>
      </c>
      <c s="2" r="C1" t="s">
        <v>25</v>
      </c>
    </row>
    <row r="2" spans="1:3">
      <c s="3" r="A2" t="s">
        <v>29</v>
      </c>
    </row>
    <row r="3" spans="1:3">
      <c s="4" r="A3" t="s">
        <v>270</v>
      </c>
      <c s="7" r="B3" t="n">
        <v>1401</v>
      </c>
      <c s="7" r="C3" t="n">
        <v>1638</v>
      </c>
    </row>
    <row r="4" spans="1:3">
      <c s="4" r="A4" t="s">
        <v>271</v>
      </c>
      <c s="6" r="B4" t="n">
        <v>11265</v>
      </c>
      <c s="6" r="C4" t="n">
        <v>11917</v>
      </c>
    </row>
    <row r="5" spans="1:3">
      <c s="4" r="A5" t="s">
        <v>272</v>
      </c>
    </row>
    <row r="6" spans="1:3">
      <c s="3" r="A6" t="s">
        <v>29</v>
      </c>
    </row>
    <row r="7" spans="1:3">
      <c s="4" r="A7" t="s">
        <v>273</v>
      </c>
      <c s="6" r="B7" t="n">
        <v>2768</v>
      </c>
      <c s="6" r="C7" t="n">
        <v>1975</v>
      </c>
    </row>
    <row r="8" spans="1:3">
      <c s="4" r="A8" t="s">
        <v>274</v>
      </c>
    </row>
    <row r="9" spans="1:3">
      <c s="3" r="A9" t="s">
        <v>29</v>
      </c>
    </row>
    <row r="10" spans="1:3">
      <c s="4" r="A10" t="s">
        <v>273</v>
      </c>
      <c s="6" r="B10" t="n">
        <v>274</v>
      </c>
      <c s="6" r="C10" t="n">
        <v>615</v>
      </c>
    </row>
    <row r="11" spans="1:3">
      <c s="4" r="A11" t="s">
        <v>275</v>
      </c>
    </row>
    <row r="12" spans="1:3">
      <c s="3" r="A12" t="s">
        <v>29</v>
      </c>
    </row>
    <row r="13" spans="1:3">
      <c s="4" r="A13" t="s">
        <v>276</v>
      </c>
      <c s="6" r="B13" t="n">
        <v>3778</v>
      </c>
      <c s="6" r="C13" t="n">
        <v>4142</v>
      </c>
    </row>
    <row r="14" spans="1:3">
      <c s="4" r="A14" t="s">
        <v>277</v>
      </c>
    </row>
    <row r="15" spans="1:3">
      <c s="3" r="A15" t="s">
        <v>29</v>
      </c>
    </row>
    <row r="16" spans="1:3">
      <c s="4" r="A16" t="s">
        <v>276</v>
      </c>
      <c s="6" r="B16" t="n">
        <v>2359</v>
      </c>
      <c s="6" r="C16" t="n">
        <v>2516</v>
      </c>
    </row>
    <row r="17" spans="1:3">
      <c s="4" r="A17" t="s">
        <v>278</v>
      </c>
      <c s="7" r="B17" t="n">
        <v>685</v>
      </c>
      <c s="7" r="C17" t="n">
        <v>10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v>
      </c>
      <c s="2" r="C1" t="s">
        <v>25</v>
      </c>
    </row>
    <row r="2" spans="1:3">
      <c s="3" r="A2" t="s">
        <v>280</v>
      </c>
    </row>
    <row r="3" spans="1:3">
      <c s="4" r="A3" t="s">
        <v>281</v>
      </c>
      <c s="7" r="B3" t="n">
        <v>2105</v>
      </c>
      <c s="7" r="C3" t="n">
        <v>2131</v>
      </c>
    </row>
    <row r="4" spans="1:3">
      <c s="4" r="A4" t="s">
        <v>282</v>
      </c>
      <c s="6" r="B4" t="n">
        <v>1841</v>
      </c>
      <c s="6" r="C4" t="n">
        <v>3062</v>
      </c>
    </row>
    <row r="5" spans="1:3">
      <c s="4" r="A5" t="s">
        <v>283</v>
      </c>
      <c s="6" r="B5" t="n">
        <v>771</v>
      </c>
      <c s="6" r="C5" t="n">
        <v>687</v>
      </c>
    </row>
    <row r="6" spans="1:3">
      <c s="4" r="A6" t="s">
        <v>284</v>
      </c>
      <c s="6" r="B6" t="n">
        <v>839</v>
      </c>
      <c s="6" r="C6" t="n">
        <v>512</v>
      </c>
    </row>
    <row r="7" spans="1:3">
      <c s="4" r="A7" t="s">
        <v>30</v>
      </c>
      <c s="7" r="B7" t="n">
        <v>5556</v>
      </c>
      <c s="7" r="C7" t="n">
        <v>63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25</v>
      </c>
    </row>
    <row r="2" spans="1:3">
      <c s="3" r="A2" t="s">
        <v>286</v>
      </c>
    </row>
    <row r="3" spans="1:3">
      <c s="4" r="A3" t="s">
        <v>287</v>
      </c>
      <c s="7" r="B3" t="n">
        <v>4526</v>
      </c>
      <c s="7" r="C3" t="n">
        <v>2437</v>
      </c>
    </row>
    <row r="4" spans="1:3">
      <c s="4" r="A4" t="s">
        <v>288</v>
      </c>
      <c s="6" r="B4" t="n">
        <v>156264</v>
      </c>
      <c s="6" r="C4" t="n">
        <v>155997</v>
      </c>
    </row>
    <row r="5" spans="1:3">
      <c s="4" r="A5" t="s">
        <v>289</v>
      </c>
      <c s="6" r="B5" t="n">
        <v>328984</v>
      </c>
      <c s="6" r="C5" t="n">
        <v>326327</v>
      </c>
    </row>
    <row r="6" spans="1:3">
      <c s="4" r="A6" t="s">
        <v>290</v>
      </c>
      <c s="6" r="B6" t="n">
        <v>1229</v>
      </c>
      <c s="6" r="C6" t="n">
        <v>1221</v>
      </c>
    </row>
    <row r="7" spans="1:3">
      <c s="4" r="A7" t="s">
        <v>291</v>
      </c>
      <c s="6" r="B7" t="n">
        <v>491003</v>
      </c>
      <c s="6" r="C7" t="n">
        <v>485982</v>
      </c>
    </row>
    <row r="8" spans="1:3">
      <c s="4" r="A8" t="s">
        <v>292</v>
      </c>
      <c s="6" r="B8" t="n">
        <v>-128445</v>
      </c>
      <c s="6" r="C8" t="n">
        <v>-124292</v>
      </c>
    </row>
    <row r="9" spans="1:3">
      <c s="4" r="A9" t="s">
        <v>33</v>
      </c>
      <c s="6" r="B9" t="n">
        <v>362718</v>
      </c>
      <c s="6" r="C9" t="n">
        <v>361856</v>
      </c>
    </row>
    <row r="10" spans="1:3">
      <c s="4" r="A10" t="s">
        <v>293</v>
      </c>
    </row>
    <row r="11" spans="1:3">
      <c s="3" r="A11" t="s">
        <v>286</v>
      </c>
    </row>
    <row r="12" spans="1:3">
      <c s="4" r="A12" t="s">
        <v>33</v>
      </c>
      <c s="6" r="B12" t="n">
        <v>362558</v>
      </c>
      <c s="6" r="C12" t="n">
        <v>361690</v>
      </c>
    </row>
    <row r="13" spans="1:3">
      <c s="4" r="A13" t="s">
        <v>294</v>
      </c>
    </row>
    <row r="14" spans="1:3">
      <c s="3" r="A14" t="s">
        <v>286</v>
      </c>
    </row>
    <row r="15" spans="1:3">
      <c s="4" r="A15" t="s">
        <v>33</v>
      </c>
      <c s="7" r="B15" t="n">
        <v>160</v>
      </c>
      <c s="7" r="C15" t="n">
        <v>1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8"/>
    <col customWidth="1" max="2" min="2" width="22"/>
    <col customWidth="1" max="3" min="3" width="22"/>
    <col customWidth="1" max="4" min="4" width="15"/>
    <col customWidth="1" max="5" min="5" width="22"/>
    <col customWidth="1" max="6" min="6" width="22"/>
    <col customWidth="1" max="7" min="7" width="15"/>
  </cols>
  <sheetData>
    <row r="1" spans="1:7">
      <c s="1" r="A1" t="s">
        <v>295</v>
      </c>
      <c s="2" r="B1" t="s">
        <v>67</v>
      </c>
      <c s="2" r="E1" t="s">
        <v>1</v>
      </c>
    </row>
    <row r="2" spans="1:7">
      <c s="2" r="B2" t="s">
        <v>296</v>
      </c>
      <c s="2" r="C2" t="s">
        <v>297</v>
      </c>
      <c s="2" r="D2" t="s">
        <v>298</v>
      </c>
      <c s="2" r="E2" t="s">
        <v>296</v>
      </c>
      <c s="2" r="F2" t="s">
        <v>297</v>
      </c>
      <c s="2" r="G2" t="s">
        <v>299</v>
      </c>
    </row>
    <row r="3" spans="1:7">
      <c s="3" r="A3" t="s">
        <v>300</v>
      </c>
    </row>
    <row r="4" spans="1:7">
      <c s="4" r="A4" t="s">
        <v>301</v>
      </c>
      <c s="6" r="B4" t="n">
        <v>324</v>
      </c>
      <c s="6" r="C4" t="n">
        <v>304</v>
      </c>
      <c s="6" r="D4" t="n">
        <v>40</v>
      </c>
      <c s="6" r="E4" t="n">
        <v>403</v>
      </c>
      <c s="6" r="F4" t="n">
        <v>344</v>
      </c>
    </row>
    <row r="5" spans="1:7">
      <c s="4" r="A5" t="s">
        <v>302</v>
      </c>
      <c s="7" r="B5" t="n">
        <v>528000</v>
      </c>
      <c s="7" r="C5" t="n">
        <v>580000</v>
      </c>
      <c s="7" r="E5" t="n">
        <v>719000</v>
      </c>
      <c s="7" r="F5" t="n">
        <v>581000</v>
      </c>
    </row>
    <row r="6" spans="1:7">
      <c s="4" r="A6" t="s">
        <v>303</v>
      </c>
      <c s="6" r="G6" t="n">
        <v>10000</v>
      </c>
    </row>
    <row r="7" spans="1:7">
      <c s="4" r="A7" t="s">
        <v>304</v>
      </c>
      <c s="6" r="B7" t="n">
        <v>241</v>
      </c>
      <c s="6" r="E7" t="n">
        <v>241</v>
      </c>
    </row>
    <row r="8" spans="1:7">
      <c s="4" r="A8" t="s">
        <v>305</v>
      </c>
      <c s="7" r="B8" t="n">
        <v>33000</v>
      </c>
      <c s="7" r="C8" t="n">
        <v>70000</v>
      </c>
      <c s="7" r="E8" t="n">
        <v>33000</v>
      </c>
      <c s="6" r="F8" t="n">
        <v>96000</v>
      </c>
    </row>
    <row r="9" spans="1:7">
      <c s="4" r="A9" t="s">
        <v>306</v>
      </c>
      <c s="7" r="E9" t="n">
        <v>0</v>
      </c>
      <c s="7" r="F9" t="n">
        <v>25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5</v>
      </c>
    </row>
    <row r="2" spans="1:3">
      <c s="3" r="A2" t="s">
        <v>286</v>
      </c>
    </row>
    <row r="3" spans="1:3">
      <c s="4" r="A3" t="s">
        <v>308</v>
      </c>
      <c s="7" r="B3" t="n">
        <v>208267</v>
      </c>
      <c s="7" r="C3" t="n">
        <v>193641</v>
      </c>
    </row>
    <row r="4" spans="1:3">
      <c s="4" r="A4" t="s">
        <v>309</v>
      </c>
      <c s="6" r="B4" t="n">
        <v>-115344</v>
      </c>
      <c s="6" r="C4" t="n">
        <v>-108146</v>
      </c>
    </row>
    <row r="5" spans="1:3">
      <c s="4" r="A5" t="s">
        <v>310</v>
      </c>
      <c s="6" r="B5" t="n">
        <v>92923</v>
      </c>
      <c s="6" r="C5" t="n">
        <v>85495</v>
      </c>
    </row>
    <row r="6" spans="1:3">
      <c s="4" r="A6" t="s">
        <v>311</v>
      </c>
    </row>
    <row r="7" spans="1:3">
      <c s="3" r="A7" t="s">
        <v>286</v>
      </c>
    </row>
    <row r="8" spans="1:3">
      <c s="4" r="A8" t="s">
        <v>308</v>
      </c>
      <c s="6" r="B8" t="n">
        <v>947</v>
      </c>
      <c s="6" r="C8" t="n">
        <v>947</v>
      </c>
    </row>
    <row r="9" spans="1:3">
      <c s="4" r="A9" t="s">
        <v>312</v>
      </c>
    </row>
    <row r="10" spans="1:3">
      <c s="3" r="A10" t="s">
        <v>286</v>
      </c>
    </row>
    <row r="11" spans="1:3">
      <c s="4" r="A11" t="s">
        <v>308</v>
      </c>
      <c s="6" r="B11" t="n">
        <v>12488</v>
      </c>
      <c s="6" r="C11" t="n">
        <v>10409</v>
      </c>
    </row>
    <row r="12" spans="1:3">
      <c s="4" r="A12" t="s">
        <v>313</v>
      </c>
    </row>
    <row r="13" spans="1:3">
      <c s="3" r="A13" t="s">
        <v>286</v>
      </c>
    </row>
    <row r="14" spans="1:3">
      <c s="4" r="A14" t="s">
        <v>308</v>
      </c>
      <c s="6" r="B14" t="n">
        <v>25463</v>
      </c>
      <c s="6" r="C14" t="n">
        <v>23900</v>
      </c>
    </row>
    <row r="15" spans="1:3">
      <c s="4" r="A15" t="s">
        <v>314</v>
      </c>
    </row>
    <row r="16" spans="1:3">
      <c s="3" r="A16" t="s">
        <v>286</v>
      </c>
    </row>
    <row r="17" spans="1:3">
      <c s="4" r="A17" t="s">
        <v>308</v>
      </c>
      <c s="7" r="B17" t="n">
        <v>169369</v>
      </c>
      <c s="7" r="C17" t="n">
        <v>1583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5</v>
      </c>
      <c s="2" r="B1" t="s">
        <v>2</v>
      </c>
      <c s="2" r="C1" t="s">
        <v>25</v>
      </c>
    </row>
    <row r="2" spans="1:3">
      <c s="3" r="A2" t="s">
        <v>316</v>
      </c>
    </row>
    <row r="3" spans="1:3">
      <c s="4" r="A3" t="s">
        <v>317</v>
      </c>
      <c s="7" r="B3" t="n">
        <v>3477</v>
      </c>
      <c s="7" r="C3" t="n">
        <v>2877</v>
      </c>
    </row>
    <row r="4" spans="1:3">
      <c s="4" r="A4" t="s">
        <v>318</v>
      </c>
      <c s="6" r="B4" t="n">
        <v>1215</v>
      </c>
      <c s="6" r="C4" t="n">
        <v>0</v>
      </c>
    </row>
    <row r="5" spans="1:3">
      <c s="4" r="A5" t="s">
        <v>319</v>
      </c>
      <c s="6" r="B5" t="n">
        <v>1501</v>
      </c>
      <c s="6" r="C5" t="n">
        <v>1360</v>
      </c>
    </row>
    <row r="6" spans="1:3">
      <c s="4" r="A6" t="s">
        <v>320</v>
      </c>
      <c s="6" r="B6" t="n">
        <v>397</v>
      </c>
      <c s="6" r="C6" t="n">
        <v>619</v>
      </c>
    </row>
    <row r="7" spans="1:3">
      <c s="4" r="A7" t="s">
        <v>321</v>
      </c>
      <c s="6" r="B7" t="n">
        <v>3016</v>
      </c>
      <c s="6" r="C7" t="n">
        <v>2751</v>
      </c>
    </row>
    <row r="8" spans="1:3">
      <c s="4" r="A8" t="s">
        <v>41</v>
      </c>
      <c s="7" r="B8" t="n">
        <v>9606</v>
      </c>
      <c s="7" r="C8" t="n">
        <v>76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2</v>
      </c>
      <c s="2" r="B1" t="s">
        <v>2</v>
      </c>
      <c s="2" r="C1" t="s">
        <v>25</v>
      </c>
    </row>
    <row r="2" spans="1:3">
      <c s="3" r="A2" t="s">
        <v>323</v>
      </c>
    </row>
    <row r="3" spans="1:3">
      <c s="4" r="A3" t="s">
        <v>324</v>
      </c>
      <c s="7" r="B3" t="n">
        <v>12623</v>
      </c>
      <c s="7" r="C3" t="n">
        <v>12295</v>
      </c>
    </row>
    <row r="4" spans="1:3">
      <c s="4" r="A4" t="s">
        <v>325</v>
      </c>
      <c s="6" r="B4" t="n">
        <v>12893</v>
      </c>
      <c s="6" r="C4" t="n">
        <v>12764</v>
      </c>
    </row>
    <row r="5" spans="1:3">
      <c s="4" r="A5" t="s">
        <v>326</v>
      </c>
      <c s="6" r="B5" t="n">
        <v>15930</v>
      </c>
      <c s="6" r="C5" t="n">
        <v>15698</v>
      </c>
    </row>
    <row r="6" spans="1:3">
      <c s="4" r="A6" t="s">
        <v>327</v>
      </c>
      <c s="6" r="B6" t="n">
        <v>92</v>
      </c>
      <c s="6" r="C6" t="n">
        <v>115</v>
      </c>
    </row>
    <row r="7" spans="1:3">
      <c s="4" r="A7" t="s">
        <v>45</v>
      </c>
      <c s="6" r="B7" t="n">
        <v>1505</v>
      </c>
      <c s="6" r="C7" t="n">
        <v>1487</v>
      </c>
    </row>
    <row r="8" spans="1:3">
      <c s="4" r="A8" t="s">
        <v>328</v>
      </c>
      <c s="7" r="B8" t="n">
        <v>43043</v>
      </c>
      <c s="7" r="C8" t="n">
        <v>423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9</v>
      </c>
      <c s="2" r="B1" t="s">
        <v>330</v>
      </c>
      <c s="2" r="C1" t="s">
        <v>331</v>
      </c>
    </row>
    <row r="2" spans="1:3">
      <c s="3" r="A2" t="s">
        <v>332</v>
      </c>
    </row>
    <row r="3" spans="1:3">
      <c s="4" r="A3" t="s">
        <v>333</v>
      </c>
      <c s="4" r="B3" t="s">
        <v>334</v>
      </c>
    </row>
    <row r="4" spans="1:3">
      <c s="4" r="A4" t="s">
        <v>335</v>
      </c>
    </row>
    <row r="5" spans="1:3">
      <c s="3" r="A5" t="s">
        <v>332</v>
      </c>
    </row>
    <row r="6" spans="1:3">
      <c s="4" r="A6" t="s">
        <v>336</v>
      </c>
      <c s="7" r="C6" t="n">
        <v>27000</v>
      </c>
    </row>
    <row r="7" spans="1:3">
      <c s="4" r="A7" t="s">
        <v>337</v>
      </c>
    </row>
    <row r="8" spans="1:3">
      <c s="3" r="A8" t="s">
        <v>332</v>
      </c>
    </row>
    <row r="9" spans="1:3">
      <c s="4" r="A9" t="s">
        <v>336</v>
      </c>
      <c s="7" r="C9" t="n">
        <v>12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8</v>
      </c>
    </row>
    <row r="3" spans="1:3">
      <c s="3" r="A3" t="s">
        <v>93</v>
      </c>
    </row>
    <row r="4" spans="1:3">
      <c s="4" r="A4" t="s">
        <v>84</v>
      </c>
      <c s="7" r="B4" t="n">
        <v>4615</v>
      </c>
      <c s="7" r="C4" t="n">
        <v>2744</v>
      </c>
    </row>
    <row r="5" spans="1:3">
      <c s="3" r="A5" t="s">
        <v>94</v>
      </c>
    </row>
    <row r="6" spans="1:3">
      <c s="4" r="A6" t="s">
        <v>95</v>
      </c>
      <c s="6" r="C6" t="n">
        <v>1</v>
      </c>
    </row>
    <row r="7" spans="1:3">
      <c s="4" r="A7" t="s">
        <v>96</v>
      </c>
      <c s="6" r="B7" t="n">
        <v>281</v>
      </c>
      <c s="6" r="C7" t="n">
        <v>464</v>
      </c>
    </row>
    <row r="8" spans="1:3">
      <c s="4" r="A8" t="s">
        <v>97</v>
      </c>
      <c s="6" r="C8" t="n">
        <v>-14</v>
      </c>
    </row>
    <row r="9" spans="1:3">
      <c s="4" r="A9" t="s">
        <v>98</v>
      </c>
      <c s="6" r="B9" t="n">
        <v>281</v>
      </c>
      <c s="6" r="C9" t="n">
        <v>451</v>
      </c>
    </row>
    <row r="10" spans="1:3">
      <c s="4" r="A10" t="s">
        <v>99</v>
      </c>
      <c s="7" r="B10" t="n">
        <v>4896</v>
      </c>
      <c s="7" r="C10" t="n">
        <v>31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338</v>
      </c>
      <c s="2" r="B1" t="s">
        <v>67</v>
      </c>
      <c s="2" r="D1" t="s">
        <v>1</v>
      </c>
    </row>
    <row r="2" spans="1:5">
      <c s="2" r="B2" t="s">
        <v>2</v>
      </c>
      <c s="2" r="C2" t="s">
        <v>68</v>
      </c>
      <c s="2" r="D2" t="s">
        <v>2</v>
      </c>
      <c s="2" r="E2" t="s">
        <v>68</v>
      </c>
    </row>
    <row r="3" spans="1:5">
      <c s="3" r="A3" t="s">
        <v>339</v>
      </c>
    </row>
    <row r="4" spans="1:5">
      <c s="4" r="A4" t="s">
        <v>340</v>
      </c>
      <c s="4" r="B4" t="s">
        <v>341</v>
      </c>
      <c s="4" r="C4" t="s">
        <v>342</v>
      </c>
      <c s="4" r="D4" t="s">
        <v>341</v>
      </c>
      <c s="4" r="E4" t="s">
        <v>343</v>
      </c>
    </row>
    <row r="5" spans="1:5">
      <c s="4" r="A5" t="s">
        <v>344</v>
      </c>
      <c s="7" r="B5" t="n">
        <v>0</v>
      </c>
      <c s="7" r="D5" t="n">
        <v>0</v>
      </c>
    </row>
    <row r="6" spans="1:5">
      <c s="4" r="A6" t="s">
        <v>345</v>
      </c>
    </row>
    <row r="7" spans="1:5">
      <c s="3" r="A7" t="s">
        <v>339</v>
      </c>
    </row>
    <row r="8" spans="1:5">
      <c s="4" r="A8" t="s">
        <v>346</v>
      </c>
      <c s="4" r="D8" t="s">
        <v>3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67</v>
      </c>
      <c s="2" r="D1" t="s">
        <v>1</v>
      </c>
    </row>
    <row r="2" spans="1:5">
      <c s="2" r="B2" t="s">
        <v>2</v>
      </c>
      <c s="2" r="C2" t="s">
        <v>68</v>
      </c>
      <c s="2" r="D2" t="s">
        <v>2</v>
      </c>
      <c s="2" r="E2" t="s">
        <v>68</v>
      </c>
    </row>
    <row r="3" spans="1:5">
      <c s="4" r="A3" t="s">
        <v>349</v>
      </c>
    </row>
    <row r="4" spans="1:5">
      <c s="3" r="A4" t="s">
        <v>350</v>
      </c>
    </row>
    <row r="5" spans="1:5">
      <c s="4" r="A5" t="s">
        <v>351</v>
      </c>
      <c s="7" r="B5" t="n">
        <v>410</v>
      </c>
      <c s="7" r="C5" t="n">
        <v>490</v>
      </c>
      <c s="7" r="D5" t="n">
        <v>821</v>
      </c>
      <c s="7" r="E5" t="n">
        <v>979</v>
      </c>
    </row>
    <row r="6" spans="1:5">
      <c s="4" r="A6" t="s">
        <v>352</v>
      </c>
      <c s="6" r="B6" t="n">
        <v>524</v>
      </c>
      <c s="6" r="C6" t="n">
        <v>505</v>
      </c>
      <c s="6" r="D6" t="n">
        <v>1048</v>
      </c>
      <c s="6" r="E6" t="n">
        <v>1010</v>
      </c>
    </row>
    <row r="7" spans="1:5">
      <c s="4" r="A7" t="s">
        <v>353</v>
      </c>
      <c s="6" r="B7" t="n">
        <v>-593</v>
      </c>
      <c s="6" r="C7" t="n">
        <v>-602</v>
      </c>
      <c s="6" r="D7" t="n">
        <v>-1187</v>
      </c>
      <c s="6" r="E7" t="n">
        <v>-1205</v>
      </c>
    </row>
    <row r="8" spans="1:5">
      <c s="4" r="A8" t="s">
        <v>95</v>
      </c>
      <c s="6" r="C8" t="n">
        <v>1</v>
      </c>
      <c s="6" r="E8" t="n">
        <v>2</v>
      </c>
    </row>
    <row r="9" spans="1:5">
      <c s="4" r="A9" t="s">
        <v>354</v>
      </c>
      <c s="6" r="B9" t="n">
        <v>213</v>
      </c>
      <c s="6" r="C9" t="n">
        <v>210</v>
      </c>
      <c s="6" r="D9" t="n">
        <v>425</v>
      </c>
      <c s="6" r="E9" t="n">
        <v>420</v>
      </c>
    </row>
    <row r="10" spans="1:5">
      <c s="4" r="A10" t="s">
        <v>355</v>
      </c>
      <c s="6" r="B10" t="n">
        <v>554</v>
      </c>
      <c s="6" r="C10" t="n">
        <v>604</v>
      </c>
      <c s="6" r="D10" t="n">
        <v>1107</v>
      </c>
      <c s="6" r="E10" t="n">
        <v>1206</v>
      </c>
    </row>
    <row r="11" spans="1:5">
      <c s="4" r="A11" t="s">
        <v>356</v>
      </c>
    </row>
    <row r="12" spans="1:5">
      <c s="3" r="A12" t="s">
        <v>350</v>
      </c>
    </row>
    <row r="13" spans="1:5">
      <c s="4" r="A13" t="s">
        <v>351</v>
      </c>
      <c s="6" r="B13" t="n">
        <v>53</v>
      </c>
      <c s="6" r="C13" t="n">
        <v>129</v>
      </c>
      <c s="6" r="D13" t="n">
        <v>106</v>
      </c>
      <c s="6" r="E13" t="n">
        <v>259</v>
      </c>
    </row>
    <row r="14" spans="1:5">
      <c s="4" r="A14" t="s">
        <v>352</v>
      </c>
      <c s="6" r="B14" t="n">
        <v>81</v>
      </c>
      <c s="6" r="C14" t="n">
        <v>124</v>
      </c>
      <c s="6" r="D14" t="n">
        <v>161</v>
      </c>
      <c s="6" r="E14" t="n">
        <v>247</v>
      </c>
    </row>
    <row r="15" spans="1:5">
      <c s="4" r="A15" t="s">
        <v>354</v>
      </c>
      <c s="6" r="B15" t="n">
        <v>19</v>
      </c>
      <c s="6" r="C15" t="n">
        <v>152</v>
      </c>
      <c s="6" r="D15" t="n">
        <v>38</v>
      </c>
      <c s="6" r="E15" t="n">
        <v>304</v>
      </c>
    </row>
    <row r="16" spans="1:5">
      <c s="4" r="A16" t="s">
        <v>355</v>
      </c>
      <c s="6" r="B16" t="n">
        <v>153</v>
      </c>
      <c s="6" r="C16" t="n">
        <v>405</v>
      </c>
      <c s="6" r="D16" t="n">
        <v>305</v>
      </c>
      <c s="6" r="E16" t="n">
        <v>810</v>
      </c>
    </row>
    <row r="17" spans="1:5">
      <c s="4" r="A17" t="s">
        <v>357</v>
      </c>
    </row>
    <row r="18" spans="1:5">
      <c s="3" r="A18" t="s">
        <v>350</v>
      </c>
    </row>
    <row r="19" spans="1:5">
      <c s="4" r="A19" t="s">
        <v>351</v>
      </c>
      <c s="6" r="B19" t="n">
        <v>95</v>
      </c>
      <c s="6" r="C19" t="n">
        <v>131</v>
      </c>
      <c s="6" r="D19" t="n">
        <v>190</v>
      </c>
      <c s="6" r="E19" t="n">
        <v>263</v>
      </c>
    </row>
    <row r="20" spans="1:5">
      <c s="4" r="A20" t="s">
        <v>352</v>
      </c>
      <c s="6" r="B20" t="n">
        <v>144</v>
      </c>
      <c s="6" r="C20" t="n">
        <v>140</v>
      </c>
      <c s="6" r="D20" t="n">
        <v>288</v>
      </c>
      <c s="6" r="E20" t="n">
        <v>280</v>
      </c>
    </row>
    <row r="21" spans="1:5">
      <c s="4" r="A21" t="s">
        <v>354</v>
      </c>
      <c s="6" r="C21" t="n">
        <v>19</v>
      </c>
      <c s="6" r="E21" t="n">
        <v>39</v>
      </c>
    </row>
    <row r="22" spans="1:5">
      <c s="4" r="A22" t="s">
        <v>97</v>
      </c>
      <c s="6" r="C22" t="n">
        <v>-11</v>
      </c>
      <c s="6" r="E22" t="n">
        <v>-23</v>
      </c>
    </row>
    <row r="23" spans="1:5">
      <c s="4" r="A23" t="s">
        <v>355</v>
      </c>
      <c s="7" r="B23" t="n">
        <v>239</v>
      </c>
      <c s="7" r="C23" t="n">
        <v>279</v>
      </c>
      <c s="7" r="D23" t="n">
        <v>478</v>
      </c>
      <c s="7" r="E23" t="n">
        <v>5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58</v>
      </c>
      <c s="2" r="B1" t="s">
        <v>1</v>
      </c>
    </row>
    <row r="2" spans="1:2">
      <c s="2" r="B2" t="s">
        <v>359</v>
      </c>
    </row>
    <row r="3" spans="1:2">
      <c s="3" r="A3" t="s">
        <v>360</v>
      </c>
    </row>
    <row r="4" spans="1:2">
      <c s="4" r="A4" t="s">
        <v>361</v>
      </c>
      <c s="4" r="B4" t="s">
        <v>362</v>
      </c>
    </row>
    <row r="5" spans="1:2">
      <c s="4" r="A5" t="s">
        <v>363</v>
      </c>
      <c s="7" r="B5" t="n">
        <v>450</v>
      </c>
    </row>
    <row r="6" spans="1:2">
      <c s="4" r="A6" t="s">
        <v>364</v>
      </c>
      <c s="7" r="B6" t="n">
        <v>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5</v>
      </c>
      <c s="2" r="B1" t="s">
        <v>1</v>
      </c>
    </row>
    <row r="2" spans="1:3">
      <c s="2" r="B2" t="s">
        <v>2</v>
      </c>
      <c s="2" r="C2" t="s">
        <v>68</v>
      </c>
    </row>
    <row r="3" spans="1:3">
      <c s="3" r="A3" t="s">
        <v>366</v>
      </c>
    </row>
    <row r="4" spans="1:3">
      <c s="4" r="A4" t="s">
        <v>367</v>
      </c>
      <c s="7" r="B4" t="n">
        <v>-11594</v>
      </c>
    </row>
    <row r="5" spans="1:3">
      <c s="4" r="A5" t="s">
        <v>368</v>
      </c>
      <c s="6" r="B5" t="n">
        <v>-11313</v>
      </c>
    </row>
    <row r="6" spans="1:3">
      <c s="4" r="A6" t="s">
        <v>369</v>
      </c>
    </row>
    <row r="7" spans="1:3">
      <c s="3" r="A7" t="s">
        <v>366</v>
      </c>
    </row>
    <row r="8" spans="1:3">
      <c s="4" r="A8" t="s">
        <v>367</v>
      </c>
      <c s="6" r="B8" t="n">
        <v>-11594</v>
      </c>
      <c s="7" r="C8" t="n">
        <v>-11411</v>
      </c>
    </row>
    <row r="9" spans="1:3">
      <c s="4" r="A9" t="s">
        <v>370</v>
      </c>
      <c s="6" r="B9" t="n">
        <v>281</v>
      </c>
      <c s="6" r="C9" t="n">
        <v>451</v>
      </c>
    </row>
    <row r="10" spans="1:3">
      <c s="4" r="A10" t="s">
        <v>371</v>
      </c>
      <c s="6" r="B10" t="n">
        <v>281</v>
      </c>
      <c s="6" r="C10" t="n">
        <v>451</v>
      </c>
    </row>
    <row r="11" spans="1:3">
      <c s="4" r="A11" t="s">
        <v>368</v>
      </c>
      <c s="6" r="B11" t="n">
        <v>-11313</v>
      </c>
      <c s="6" r="C11" t="n">
        <v>-10960</v>
      </c>
    </row>
    <row r="12" spans="1:3">
      <c s="4" r="A12" t="s">
        <v>372</v>
      </c>
    </row>
    <row r="13" spans="1:3">
      <c s="3" r="A13" t="s">
        <v>366</v>
      </c>
    </row>
    <row r="14" spans="1:3">
      <c s="4" r="A14" t="s">
        <v>367</v>
      </c>
      <c s="6" r="B14" t="n">
        <v>-7071</v>
      </c>
      <c s="6" r="C14" t="n">
        <v>-7615</v>
      </c>
    </row>
    <row r="15" spans="1:3">
      <c s="4" r="A15" t="s">
        <v>370</v>
      </c>
      <c s="6" r="B15" t="n">
        <v>258</v>
      </c>
      <c s="6" r="C15" t="n">
        <v>256</v>
      </c>
    </row>
    <row r="16" spans="1:3">
      <c s="4" r="A16" t="s">
        <v>371</v>
      </c>
      <c s="6" r="B16" t="n">
        <v>258</v>
      </c>
      <c s="6" r="C16" t="n">
        <v>256</v>
      </c>
    </row>
    <row r="17" spans="1:3">
      <c s="4" r="A17" t="s">
        <v>368</v>
      </c>
      <c s="6" r="B17" t="n">
        <v>-6813</v>
      </c>
      <c s="6" r="C17" t="n">
        <v>-7359</v>
      </c>
    </row>
    <row r="18" spans="1:3">
      <c s="4" r="A18" t="s">
        <v>373</v>
      </c>
    </row>
    <row r="19" spans="1:3">
      <c s="3" r="A19" t="s">
        <v>366</v>
      </c>
    </row>
    <row r="20" spans="1:3">
      <c s="4" r="A20" t="s">
        <v>367</v>
      </c>
      <c s="6" r="B20" t="n">
        <v>-4309</v>
      </c>
      <c s="6" r="C20" t="n">
        <v>-3064</v>
      </c>
    </row>
    <row r="21" spans="1:3">
      <c s="4" r="A21" t="s">
        <v>370</v>
      </c>
      <c s="6" r="B21" t="n">
        <v>23</v>
      </c>
      <c s="6" r="C21" t="n">
        <v>185</v>
      </c>
    </row>
    <row r="22" spans="1:3">
      <c s="4" r="A22" t="s">
        <v>371</v>
      </c>
      <c s="6" r="B22" t="n">
        <v>23</v>
      </c>
      <c s="6" r="C22" t="n">
        <v>185</v>
      </c>
    </row>
    <row r="23" spans="1:3">
      <c s="4" r="A23" t="s">
        <v>368</v>
      </c>
      <c s="6" r="B23" t="n">
        <v>-4286</v>
      </c>
      <c s="6" r="C23" t="n">
        <v>-2879</v>
      </c>
    </row>
    <row r="24" spans="1:3">
      <c s="4" r="A24" t="s">
        <v>374</v>
      </c>
    </row>
    <row r="25" spans="1:3">
      <c s="3" r="A25" t="s">
        <v>366</v>
      </c>
    </row>
    <row r="26" spans="1:3">
      <c s="4" r="A26" t="s">
        <v>367</v>
      </c>
      <c s="6" r="B26" t="n">
        <v>-214</v>
      </c>
      <c s="6" r="C26" t="n">
        <v>-732</v>
      </c>
    </row>
    <row r="27" spans="1:3">
      <c s="4" r="A27" t="s">
        <v>370</v>
      </c>
      <c s="6" r="C27" t="n">
        <v>10</v>
      </c>
    </row>
    <row r="28" spans="1:3">
      <c s="4" r="A28" t="s">
        <v>371</v>
      </c>
      <c s="6" r="C28" t="n">
        <v>10</v>
      </c>
    </row>
    <row r="29" spans="1:3">
      <c s="4" r="A29" t="s">
        <v>368</v>
      </c>
      <c s="7" r="B29" t="n">
        <v>-214</v>
      </c>
      <c s="7" r="C29" t="n">
        <v>-7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5</v>
      </c>
      <c s="2" r="B1" t="s">
        <v>1</v>
      </c>
    </row>
    <row r="2" spans="1:3">
      <c s="2" r="B2" t="s">
        <v>2</v>
      </c>
      <c s="2" r="C2" t="s">
        <v>68</v>
      </c>
    </row>
    <row r="3" spans="1:3">
      <c s="3" r="A3" t="s">
        <v>376</v>
      </c>
    </row>
    <row r="4" spans="1:3">
      <c s="4" r="A4" t="s">
        <v>377</v>
      </c>
      <c s="7" r="C4" t="n">
        <v>2</v>
      </c>
    </row>
    <row r="5" spans="1:3">
      <c s="4" r="A5" t="s">
        <v>378</v>
      </c>
      <c s="7" r="B5" t="n">
        <v>463</v>
      </c>
      <c s="6" r="C5" t="n">
        <v>763</v>
      </c>
    </row>
    <row r="6" spans="1:3">
      <c s="4" r="A6" t="s">
        <v>97</v>
      </c>
      <c s="6" r="C6" t="n">
        <v>-23</v>
      </c>
    </row>
    <row r="7" spans="1:3">
      <c s="4" r="A7" t="s">
        <v>369</v>
      </c>
    </row>
    <row r="8" spans="1:3">
      <c s="3" r="A8" t="s">
        <v>376</v>
      </c>
    </row>
    <row r="9" spans="1:3">
      <c s="4" r="A9" t="s">
        <v>377</v>
      </c>
      <c s="6" r="C9" t="n">
        <v>2</v>
      </c>
    </row>
    <row r="10" spans="1:3">
      <c s="4" r="A10" t="s">
        <v>378</v>
      </c>
      <c s="6" r="B10" t="n">
        <v>463</v>
      </c>
      <c s="6" r="C10" t="n">
        <v>763</v>
      </c>
    </row>
    <row r="11" spans="1:3">
      <c s="4" r="A11" t="s">
        <v>97</v>
      </c>
      <c s="6" r="C11" t="n">
        <v>-23</v>
      </c>
    </row>
    <row r="12" spans="1:3">
      <c s="4" r="A12" t="s">
        <v>379</v>
      </c>
      <c s="6" r="B12" t="n">
        <v>463</v>
      </c>
      <c s="6" r="C12" t="n">
        <v>742</v>
      </c>
    </row>
    <row r="13" spans="1:3">
      <c s="4" r="A13" t="s">
        <v>380</v>
      </c>
      <c s="6" r="B13" t="n">
        <v>-182</v>
      </c>
      <c s="6" r="C13" t="n">
        <v>-291</v>
      </c>
    </row>
    <row r="14" spans="1:3">
      <c s="4" r="A14" t="s">
        <v>381</v>
      </c>
      <c s="6" r="B14" t="n">
        <v>281</v>
      </c>
      <c s="6" r="C14" t="n">
        <v>451</v>
      </c>
    </row>
    <row r="15" spans="1:3">
      <c s="4" r="A15" t="s">
        <v>372</v>
      </c>
    </row>
    <row r="16" spans="1:3">
      <c s="3" r="A16" t="s">
        <v>376</v>
      </c>
    </row>
    <row r="17" spans="1:3">
      <c s="4" r="A17" t="s">
        <v>377</v>
      </c>
      <c s="6" r="C17" t="n">
        <v>2</v>
      </c>
    </row>
    <row r="18" spans="1:3">
      <c s="4" r="A18" t="s">
        <v>378</v>
      </c>
      <c s="6" r="B18" t="n">
        <v>425</v>
      </c>
      <c s="6" r="C18" t="n">
        <v>420</v>
      </c>
    </row>
    <row r="19" spans="1:3">
      <c s="4" r="A19" t="s">
        <v>379</v>
      </c>
      <c s="6" r="B19" t="n">
        <v>425</v>
      </c>
      <c s="6" r="C19" t="n">
        <v>422</v>
      </c>
    </row>
    <row r="20" spans="1:3">
      <c s="4" r="A20" t="s">
        <v>380</v>
      </c>
      <c s="6" r="B20" t="n">
        <v>-167</v>
      </c>
      <c s="6" r="C20" t="n">
        <v>-166</v>
      </c>
    </row>
    <row r="21" spans="1:3">
      <c s="4" r="A21" t="s">
        <v>381</v>
      </c>
      <c s="6" r="B21" t="n">
        <v>258</v>
      </c>
      <c s="6" r="C21" t="n">
        <v>256</v>
      </c>
    </row>
    <row r="22" spans="1:3">
      <c s="4" r="A22" t="s">
        <v>373</v>
      </c>
    </row>
    <row r="23" spans="1:3">
      <c s="3" r="A23" t="s">
        <v>376</v>
      </c>
    </row>
    <row r="24" spans="1:3">
      <c s="4" r="A24" t="s">
        <v>378</v>
      </c>
      <c s="6" r="B24" t="n">
        <v>38</v>
      </c>
      <c s="6" r="C24" t="n">
        <v>304</v>
      </c>
    </row>
    <row r="25" spans="1:3">
      <c s="4" r="A25" t="s">
        <v>379</v>
      </c>
      <c s="6" r="B25" t="n">
        <v>38</v>
      </c>
      <c s="6" r="C25" t="n">
        <v>304</v>
      </c>
    </row>
    <row r="26" spans="1:3">
      <c s="4" r="A26" t="s">
        <v>380</v>
      </c>
      <c s="6" r="B26" t="n">
        <v>-15</v>
      </c>
      <c s="6" r="C26" t="n">
        <v>-119</v>
      </c>
    </row>
    <row r="27" spans="1:3">
      <c s="4" r="A27" t="s">
        <v>381</v>
      </c>
      <c s="7" r="B27" t="n">
        <v>23</v>
      </c>
      <c s="6" r="C27" t="n">
        <v>185</v>
      </c>
    </row>
    <row r="28" spans="1:3">
      <c s="4" r="A28" t="s">
        <v>374</v>
      </c>
    </row>
    <row r="29" spans="1:3">
      <c s="3" r="A29" t="s">
        <v>376</v>
      </c>
    </row>
    <row r="30" spans="1:3">
      <c s="4" r="A30" t="s">
        <v>378</v>
      </c>
      <c s="6" r="C30" t="n">
        <v>39</v>
      </c>
    </row>
    <row r="31" spans="1:3">
      <c s="4" r="A31" t="s">
        <v>97</v>
      </c>
      <c s="6" r="C31" t="n">
        <v>-23</v>
      </c>
    </row>
    <row r="32" spans="1:3">
      <c s="4" r="A32" t="s">
        <v>379</v>
      </c>
      <c s="6" r="C32" t="n">
        <v>16</v>
      </c>
    </row>
    <row r="33" spans="1:3">
      <c s="4" r="A33" t="s">
        <v>380</v>
      </c>
      <c s="6" r="C33" t="n">
        <v>-6</v>
      </c>
    </row>
    <row r="34" spans="1:3">
      <c s="4" r="A34" t="s">
        <v>381</v>
      </c>
      <c s="7" r="C34"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2</v>
      </c>
      <c s="2" r="B1" t="s">
        <v>1</v>
      </c>
    </row>
    <row r="2" spans="1:3">
      <c s="2" r="B2" t="s">
        <v>2</v>
      </c>
      <c s="2" r="C2" t="s">
        <v>68</v>
      </c>
    </row>
    <row r="3" spans="1:3">
      <c s="3" r="A3" t="s">
        <v>383</v>
      </c>
    </row>
    <row r="4" spans="1:3">
      <c s="4" r="A4" t="s">
        <v>384</v>
      </c>
      <c s="7" r="C4" t="n">
        <v>2</v>
      </c>
    </row>
    <row r="5" spans="1:3">
      <c s="4" r="A5" t="s">
        <v>385</v>
      </c>
      <c s="7" r="B5" t="n">
        <v>463</v>
      </c>
      <c s="6" r="C5" t="n">
        <v>763</v>
      </c>
    </row>
    <row r="6" spans="1:3">
      <c s="4" r="A6" t="s">
        <v>386</v>
      </c>
      <c s="6" r="C6" t="n">
        <v>-23</v>
      </c>
    </row>
    <row r="7" spans="1:3">
      <c s="4" r="A7" t="s">
        <v>387</v>
      </c>
      <c s="6" r="C7" t="n">
        <v>742</v>
      </c>
    </row>
    <row r="8" spans="1:3">
      <c s="4" r="A8" t="s">
        <v>388</v>
      </c>
      <c s="6" r="C8" t="n">
        <v>-1</v>
      </c>
    </row>
    <row r="9" spans="1:3">
      <c s="4" r="A9" t="s">
        <v>389</v>
      </c>
      <c s="6" r="B9" t="n">
        <v>-182</v>
      </c>
      <c s="6" r="C9" t="n">
        <v>-299</v>
      </c>
    </row>
    <row r="10" spans="1:3">
      <c s="4" r="A10" t="s">
        <v>390</v>
      </c>
      <c s="6" r="C10" t="n">
        <v>9</v>
      </c>
    </row>
    <row r="11" spans="1:3">
      <c s="4" r="A11" t="s">
        <v>391</v>
      </c>
      <c s="6" r="C11" t="n">
        <v>-291</v>
      </c>
    </row>
    <row r="12" spans="1:3">
      <c s="4" r="A12" t="s">
        <v>392</v>
      </c>
      <c s="6" r="C12" t="n">
        <v>1</v>
      </c>
    </row>
    <row r="13" spans="1:3">
      <c s="4" r="A13" t="s">
        <v>393</v>
      </c>
      <c s="7" r="B13" t="n">
        <v>281</v>
      </c>
      <c s="6" r="C13" t="n">
        <v>464</v>
      </c>
    </row>
    <row r="14" spans="1:3">
      <c s="4" r="A14" t="s">
        <v>394</v>
      </c>
      <c s="6" r="C14" t="n">
        <v>-14</v>
      </c>
    </row>
    <row r="15" spans="1:3">
      <c s="4" r="A15" t="s">
        <v>395</v>
      </c>
      <c s="7" r="C15" t="n">
        <v>4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396</v>
      </c>
      <c s="2" r="B1" t="s">
        <v>67</v>
      </c>
      <c s="2" r="D1" t="s">
        <v>1</v>
      </c>
    </row>
    <row r="2" spans="1:5">
      <c s="2" r="B2" t="s">
        <v>2</v>
      </c>
      <c s="2" r="C2" t="s">
        <v>68</v>
      </c>
      <c s="2" r="D2" t="s">
        <v>2</v>
      </c>
      <c s="2" r="E2" t="s">
        <v>68</v>
      </c>
    </row>
    <row r="3" spans="1:5">
      <c s="3" r="A3" t="s">
        <v>397</v>
      </c>
    </row>
    <row r="4" spans="1:5">
      <c s="4" r="A4" t="s">
        <v>398</v>
      </c>
      <c s="7" r="B4" t="n">
        <v>812</v>
      </c>
      <c s="7" r="C4" t="n">
        <v>847</v>
      </c>
      <c s="7" r="D4" t="n">
        <v>1689</v>
      </c>
      <c s="7" r="E4" t="n">
        <v>1678</v>
      </c>
    </row>
    <row r="5" spans="1:5">
      <c s="4" r="A5" t="s">
        <v>399</v>
      </c>
    </row>
    <row r="6" spans="1:5">
      <c s="3" r="A6" t="s">
        <v>397</v>
      </c>
    </row>
    <row r="7" spans="1:5">
      <c s="4" r="A7" t="s">
        <v>400</v>
      </c>
      <c s="7" r="B7" t="n">
        <v>1194</v>
      </c>
      <c s="6" r="D7" t="n">
        <v>1194</v>
      </c>
    </row>
    <row r="8" spans="1:5">
      <c s="4" r="A8" t="s">
        <v>401</v>
      </c>
      <c s="4" r="B8" t="s">
        <v>402</v>
      </c>
    </row>
    <row r="9" spans="1:5">
      <c s="4" r="A9" t="s">
        <v>403</v>
      </c>
    </row>
    <row r="10" spans="1:5">
      <c s="3" r="A10" t="s">
        <v>397</v>
      </c>
    </row>
    <row r="11" spans="1:5">
      <c s="4" r="A11" t="s">
        <v>400</v>
      </c>
      <c s="7" r="B11" t="n">
        <v>3087</v>
      </c>
      <c s="7" r="D11" t="n">
        <v>3087</v>
      </c>
    </row>
    <row r="12" spans="1:5">
      <c s="4" r="A12" t="s">
        <v>401</v>
      </c>
      <c s="4" r="D12" t="s">
        <v>404</v>
      </c>
    </row>
    <row r="13" spans="1:5">
      <c s="4" r="A13" t="s">
        <v>405</v>
      </c>
    </row>
    <row r="14" spans="1:5">
      <c s="3" r="A14" t="s">
        <v>397</v>
      </c>
    </row>
    <row r="15" spans="1:5">
      <c s="4" r="A15" t="s">
        <v>400</v>
      </c>
      <c s="7" r="B15" t="n">
        <v>3142</v>
      </c>
      <c s="7" r="D15" t="n">
        <v>3142</v>
      </c>
    </row>
    <row r="16" spans="1:5">
      <c s="4" r="A16" t="s">
        <v>401</v>
      </c>
      <c s="4" r="D16" t="s">
        <v>4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s="1" r="A1" t="s">
        <v>407</v>
      </c>
      <c s="2" r="B1" t="s">
        <v>1</v>
      </c>
    </row>
    <row r="2" spans="1:2">
      <c s="2" r="B2" t="s">
        <v>408</v>
      </c>
    </row>
    <row r="3" spans="1:2">
      <c s="3" r="A3" t="s">
        <v>189</v>
      </c>
    </row>
    <row r="4" spans="1:2">
      <c s="4" r="A4" t="s">
        <v>409</v>
      </c>
      <c s="4" r="B4" t="s">
        <v>410</v>
      </c>
    </row>
    <row r="5" spans="1:2">
      <c s="4" r="A5" t="s">
        <v>411</v>
      </c>
      <c s="4" r="B5" t="s">
        <v>412</v>
      </c>
    </row>
    <row r="6" spans="1:2">
      <c s="4" r="A6" t="s">
        <v>413</v>
      </c>
      <c s="4" r="B6" t="s">
        <v>414</v>
      </c>
    </row>
    <row r="7" spans="1:2">
      <c s="4" r="A7" t="s">
        <v>415</v>
      </c>
      <c s="4" r="B7" t="s">
        <v>416</v>
      </c>
    </row>
    <row r="8" spans="1:2">
      <c s="4" r="A8" t="s">
        <v>417</v>
      </c>
      <c s="4" r="B8" t="s">
        <v>418</v>
      </c>
    </row>
    <row r="9" spans="1:2">
      <c s="4" r="A9" t="s">
        <v>419</v>
      </c>
      <c s="8" r="B9" t="n">
        <v>55.94</v>
      </c>
    </row>
    <row r="10" spans="1:2">
      <c s="4" r="A10" t="s">
        <v>420</v>
      </c>
      <c s="9" r="B10" t="n">
        <v>68.88</v>
      </c>
    </row>
    <row r="11" spans="1:2">
      <c s="4" r="A11" t="s">
        <v>421</v>
      </c>
      <c s="8" r="B11" t="n">
        <v>20.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422</v>
      </c>
      <c s="2" r="B1" t="s">
        <v>1</v>
      </c>
    </row>
    <row r="2" spans="1:2">
      <c s="2" r="B2" t="s">
        <v>423</v>
      </c>
    </row>
    <row r="3" spans="1:2">
      <c s="3" r="A3" t="s">
        <v>397</v>
      </c>
    </row>
    <row r="4" spans="1:2">
      <c s="4" r="A4" t="s">
        <v>424</v>
      </c>
      <c s="6" r="B4" t="n">
        <v>147870</v>
      </c>
    </row>
    <row r="5" spans="1:2">
      <c s="4" r="A5" t="s">
        <v>425</v>
      </c>
      <c s="6" r="B5" t="n">
        <v>28533</v>
      </c>
    </row>
    <row r="6" spans="1:2">
      <c s="4" r="A6" t="s">
        <v>426</v>
      </c>
      <c s="6" r="B6" t="n">
        <v>-4905</v>
      </c>
    </row>
    <row r="7" spans="1:2">
      <c s="4" r="A7" t="s">
        <v>427</v>
      </c>
      <c s="6" r="B7" t="n">
        <v>-2941</v>
      </c>
    </row>
    <row r="8" spans="1:2">
      <c s="4" r="A8" t="s">
        <v>428</v>
      </c>
      <c s="6" r="B8" t="n">
        <v>168557</v>
      </c>
    </row>
    <row r="9" spans="1:2">
      <c s="4" r="A9" t="s">
        <v>429</v>
      </c>
      <c s="6" r="B9" t="n">
        <v>105704</v>
      </c>
    </row>
    <row r="10" spans="1:2">
      <c s="4" r="A10" t="s">
        <v>430</v>
      </c>
      <c s="8" r="B10" t="n">
        <v>63.86</v>
      </c>
    </row>
    <row r="11" spans="1:2">
      <c s="4" r="A11" t="s">
        <v>431</v>
      </c>
      <c s="9" r="B11" t="n">
        <v>55.94</v>
      </c>
    </row>
    <row r="12" spans="1:2">
      <c s="4" r="A12" t="s">
        <v>432</v>
      </c>
      <c s="9" r="B12" t="n">
        <v>52.14</v>
      </c>
    </row>
    <row r="13" spans="1:2">
      <c s="4" r="A13" t="s">
        <v>433</v>
      </c>
      <c s="9" r="B13" t="n">
        <v>62.96</v>
      </c>
    </row>
    <row r="14" spans="1:2">
      <c s="4" r="A14" t="s">
        <v>434</v>
      </c>
      <c s="9" r="B14" t="n">
        <v>62.87</v>
      </c>
    </row>
    <row r="15" spans="1:2">
      <c s="4" r="A15" t="s">
        <v>435</v>
      </c>
      <c s="8" r="B15" t="n">
        <v>63.74</v>
      </c>
    </row>
    <row r="16" spans="1:2">
      <c s="4" r="A16" t="s">
        <v>436</v>
      </c>
      <c s="4" r="B16" t="s">
        <v>437</v>
      </c>
    </row>
    <row r="17" spans="1:2">
      <c s="4" r="A17" t="s">
        <v>438</v>
      </c>
      <c s="4" r="B17" t="s">
        <v>439</v>
      </c>
    </row>
    <row r="18" spans="1:2">
      <c s="4" r="A18" t="s">
        <v>440</v>
      </c>
      <c s="7" r="B18" t="n">
        <v>856</v>
      </c>
    </row>
    <row r="19" spans="1:2">
      <c s="4" r="A19" t="s">
        <v>441</v>
      </c>
      <c s="7" r="B19" t="n">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r="1" spans="1:2">
      <c s="1" r="A1" t="s">
        <v>442</v>
      </c>
      <c s="2" r="B1" t="s">
        <v>1</v>
      </c>
    </row>
    <row r="2" spans="1:2">
      <c s="2" r="B2" t="s">
        <v>443</v>
      </c>
    </row>
    <row r="3" spans="1:2">
      <c s="3" r="A3" t="s">
        <v>397</v>
      </c>
    </row>
    <row r="4" spans="1:2">
      <c s="4" r="A4" t="s">
        <v>444</v>
      </c>
      <c s="8" r="B4" t="n">
        <v>68.88</v>
      </c>
    </row>
    <row r="5" spans="1:2">
      <c s="4" r="A5" t="s">
        <v>403</v>
      </c>
    </row>
    <row r="6" spans="1:2">
      <c s="3" r="A6" t="s">
        <v>397</v>
      </c>
    </row>
    <row r="7" spans="1:2">
      <c s="4" r="A7" t="s">
        <v>445</v>
      </c>
      <c s="6" r="B7" t="n">
        <v>87105</v>
      </c>
    </row>
    <row r="8" spans="1:2">
      <c s="4" r="A8" t="s">
        <v>446</v>
      </c>
      <c s="6" r="B8" t="n">
        <v>26338</v>
      </c>
    </row>
    <row r="9" spans="1:2">
      <c s="4" r="A9" t="s">
        <v>447</v>
      </c>
      <c s="6" r="B9" t="n">
        <v>-17912</v>
      </c>
    </row>
    <row r="10" spans="1:2">
      <c s="4" r="A10" t="s">
        <v>448</v>
      </c>
      <c s="6" r="B10" t="n">
        <v>-858</v>
      </c>
    </row>
    <row r="11" spans="1:2">
      <c s="4" r="A11" t="s">
        <v>449</v>
      </c>
      <c s="6" r="B11" t="n">
        <v>94673</v>
      </c>
    </row>
    <row r="12" spans="1:2">
      <c s="4" r="A12" t="s">
        <v>450</v>
      </c>
      <c s="8" r="B12" t="n">
        <v>67.04000000000001</v>
      </c>
    </row>
    <row r="13" spans="1:2">
      <c s="4" r="A13" t="s">
        <v>444</v>
      </c>
      <c s="9" r="B13" t="n">
        <v>55.94</v>
      </c>
    </row>
    <row r="14" spans="1:2">
      <c s="4" r="A14" t="s">
        <v>451</v>
      </c>
      <c s="9" r="B14" t="n">
        <v>67.67</v>
      </c>
    </row>
    <row r="15" spans="1:2">
      <c s="4" r="A15" t="s">
        <v>452</v>
      </c>
      <c s="9" r="B15" t="n">
        <v>64.90000000000001</v>
      </c>
    </row>
    <row r="16" spans="1:2">
      <c s="4" r="A16" t="s">
        <v>453</v>
      </c>
      <c s="8" r="B16" t="n">
        <v>63.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68</v>
      </c>
    </row>
    <row r="3" spans="1:3">
      <c s="3" r="A3" t="s">
        <v>101</v>
      </c>
    </row>
    <row r="4" spans="1:3">
      <c s="4" r="A4" t="s">
        <v>84</v>
      </c>
      <c s="7" r="B4" t="n">
        <v>4615</v>
      </c>
      <c s="7" r="C4" t="n">
        <v>2744</v>
      </c>
    </row>
    <row r="5" spans="1:3">
      <c s="3" r="A5" t="s">
        <v>102</v>
      </c>
    </row>
    <row r="6" spans="1:3">
      <c s="4" r="A6" t="s">
        <v>73</v>
      </c>
      <c s="6" r="B6" t="n">
        <v>11491</v>
      </c>
      <c s="6" r="C6" t="n">
        <v>10276</v>
      </c>
    </row>
    <row r="7" spans="1:3">
      <c s="4" r="A7" t="s">
        <v>103</v>
      </c>
      <c s="6" r="B7" t="n">
        <v>614</v>
      </c>
      <c s="6" r="C7" t="n">
        <v>-487</v>
      </c>
    </row>
    <row r="8" spans="1:3">
      <c s="4" r="A8" t="s">
        <v>104</v>
      </c>
      <c s="6" r="B8" t="n">
        <v>-2030</v>
      </c>
      <c s="6" r="C8" t="n">
        <v>-1293</v>
      </c>
    </row>
    <row r="9" spans="1:3">
      <c s="4" r="A9" t="s">
        <v>105</v>
      </c>
      <c s="6" r="B9" t="n">
        <v>1889</v>
      </c>
      <c s="6" r="C9" t="n">
        <v>585</v>
      </c>
    </row>
    <row r="10" spans="1:3">
      <c s="4" r="A10" t="s">
        <v>106</v>
      </c>
      <c s="6" r="B10" t="n">
        <v>6</v>
      </c>
      <c s="6" r="C10" t="n">
        <v>25</v>
      </c>
    </row>
    <row r="11" spans="1:3">
      <c s="4" r="A11" t="s">
        <v>107</v>
      </c>
      <c s="6" r="B11" t="n">
        <v>1689</v>
      </c>
      <c s="6" r="C11" t="n">
        <v>1678</v>
      </c>
    </row>
    <row r="12" spans="1:3">
      <c s="4" r="A12" t="s">
        <v>108</v>
      </c>
      <c s="6" r="B12" t="n">
        <v>1170</v>
      </c>
      <c s="6" r="C12" t="n">
        <v>1802</v>
      </c>
    </row>
    <row r="13" spans="1:3">
      <c s="4" r="A13" t="s">
        <v>109</v>
      </c>
      <c s="6" r="B13" t="n">
        <v>-551</v>
      </c>
      <c s="6" r="C13" t="n">
        <v>-543</v>
      </c>
    </row>
    <row r="14" spans="1:3">
      <c s="4" r="A14" t="s">
        <v>110</v>
      </c>
      <c s="6" r="B14" t="n">
        <v>853</v>
      </c>
      <c s="6" r="C14" t="n">
        <v>369</v>
      </c>
    </row>
    <row r="15" spans="1:3">
      <c s="4" r="A15" t="s">
        <v>111</v>
      </c>
      <c s="6" r="B15" t="n">
        <v>279</v>
      </c>
      <c s="6" r="C15" t="n">
        <v>-557</v>
      </c>
    </row>
    <row r="16" spans="1:3">
      <c s="4" r="A16" t="s">
        <v>112</v>
      </c>
      <c s="6" r="B16" t="n">
        <v>20025</v>
      </c>
      <c s="6" r="C16" t="n">
        <v>14599</v>
      </c>
    </row>
    <row r="17" spans="1:3">
      <c s="3" r="A17" t="s">
        <v>113</v>
      </c>
    </row>
    <row r="18" spans="1:3">
      <c s="4" r="A18" t="s">
        <v>114</v>
      </c>
      <c s="6" r="B18" t="n">
        <v>-18160</v>
      </c>
      <c s="6" r="C18" t="n">
        <v>-13102</v>
      </c>
    </row>
    <row r="19" spans="1:3">
      <c s="4" r="A19" t="s">
        <v>115</v>
      </c>
      <c s="6" r="B19" t="n">
        <v>-719</v>
      </c>
      <c s="6" r="C19" t="n">
        <v>-581</v>
      </c>
    </row>
    <row r="20" spans="1:3">
      <c s="4" r="A20" t="s">
        <v>116</v>
      </c>
      <c s="6" r="B20" t="n">
        <v>-2089</v>
      </c>
      <c s="6" r="C20" t="n">
        <v>-574</v>
      </c>
    </row>
    <row r="21" spans="1:3">
      <c s="4" r="A21" t="s">
        <v>117</v>
      </c>
      <c s="6" r="B21" t="n">
        <v>1</v>
      </c>
      <c s="6" r="C21" t="n">
        <v>0</v>
      </c>
    </row>
    <row r="22" spans="1:3">
      <c s="4" r="A22" t="s">
        <v>118</v>
      </c>
      <c s="6" r="B22" t="n">
        <v>221</v>
      </c>
      <c s="6" r="C22" t="n">
        <v>308</v>
      </c>
    </row>
    <row r="23" spans="1:3">
      <c s="4" r="A23" t="s">
        <v>119</v>
      </c>
      <c s="6" r="B23" t="n">
        <v>-20746</v>
      </c>
      <c s="6" r="C23" t="n">
        <v>-13949</v>
      </c>
    </row>
    <row r="24" spans="1:3">
      <c s="3" r="A24" t="s">
        <v>120</v>
      </c>
    </row>
    <row r="25" spans="1:3">
      <c s="4" r="A25" t="s">
        <v>121</v>
      </c>
      <c s="6" r="B25" t="n">
        <v>24000</v>
      </c>
      <c s="6" r="C25" t="n">
        <v>2000</v>
      </c>
    </row>
    <row r="26" spans="1:3">
      <c s="4" r="A26" t="s">
        <v>122</v>
      </c>
      <c s="6" r="B26" t="n">
        <v>-7000</v>
      </c>
      <c s="6" r="C26" t="n">
        <v>-1000</v>
      </c>
    </row>
    <row r="27" spans="1:3">
      <c s="4" r="A27" t="s">
        <v>123</v>
      </c>
      <c s="6" r="B27" t="n">
        <v>-15174</v>
      </c>
      <c s="6" r="C27" t="n">
        <v>-16</v>
      </c>
    </row>
    <row r="28" spans="1:3">
      <c s="4" r="A28" t="s">
        <v>124</v>
      </c>
      <c s="6" r="B28" t="n">
        <v>-2429</v>
      </c>
      <c s="6" r="C28" t="n">
        <v>-2523</v>
      </c>
    </row>
    <row r="29" spans="1:3">
      <c s="4" r="A29" t="s">
        <v>125</v>
      </c>
      <c s="6" r="B29" t="n">
        <v>256</v>
      </c>
      <c s="6" r="C29" t="n">
        <v>545</v>
      </c>
    </row>
    <row r="30" spans="1:3">
      <c s="4" r="A30" t="s">
        <v>126</v>
      </c>
      <c s="6" r="B30" t="n">
        <v>-97</v>
      </c>
      <c s="6" r="C30" t="n">
        <v>54</v>
      </c>
    </row>
    <row r="31" spans="1:3">
      <c s="4" r="A31" t="s">
        <v>118</v>
      </c>
      <c s="6" r="B31" t="n">
        <v>-765</v>
      </c>
      <c s="6" r="C31" t="n">
        <v>-373</v>
      </c>
    </row>
    <row r="32" spans="1:3">
      <c s="4" r="A32" t="s">
        <v>127</v>
      </c>
      <c s="6" r="B32" t="n">
        <v>-1209</v>
      </c>
      <c s="6" r="C32" t="n">
        <v>-1313</v>
      </c>
    </row>
    <row r="33" spans="1:3">
      <c s="4" r="A33" t="s">
        <v>128</v>
      </c>
      <c s="6" r="B33" t="n">
        <v>-1930</v>
      </c>
      <c s="6" r="C33" t="n">
        <v>-663</v>
      </c>
    </row>
    <row r="34" spans="1:3">
      <c s="4" r="A34" t="s">
        <v>129</v>
      </c>
      <c s="6" r="B34" t="n">
        <v>5429</v>
      </c>
      <c s="6" r="C34" t="n">
        <v>2761</v>
      </c>
    </row>
    <row r="35" spans="1:3">
      <c s="4" r="A35" t="s">
        <v>130</v>
      </c>
      <c s="7" r="B35" t="n">
        <v>3499</v>
      </c>
      <c s="7" r="C35" t="n">
        <v>20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454</v>
      </c>
      <c s="2" r="B1" t="s">
        <v>1</v>
      </c>
    </row>
    <row r="2" spans="1:2">
      <c s="2" r="B2" t="s">
        <v>443</v>
      </c>
    </row>
    <row r="3" spans="1:2">
      <c s="3" r="A3" t="s">
        <v>397</v>
      </c>
    </row>
    <row r="4" spans="1:2">
      <c s="4" r="A4" t="s">
        <v>444</v>
      </c>
      <c s="8" r="B4" t="n">
        <v>68.88</v>
      </c>
    </row>
    <row r="5" spans="1:2">
      <c s="4" r="A5" t="s">
        <v>405</v>
      </c>
    </row>
    <row r="6" spans="1:2">
      <c s="3" r="A6" t="s">
        <v>397</v>
      </c>
    </row>
    <row r="7" spans="1:2">
      <c s="4" r="A7" t="s">
        <v>445</v>
      </c>
      <c s="6" r="B7" t="n">
        <v>63900</v>
      </c>
    </row>
    <row r="8" spans="1:2">
      <c s="4" r="A8" t="s">
        <v>446</v>
      </c>
      <c s="6" r="B8" t="n">
        <v>23095</v>
      </c>
    </row>
    <row r="9" spans="1:2">
      <c s="4" r="A9" t="s">
        <v>455</v>
      </c>
      <c s="6" r="B9" t="n">
        <v>-11263</v>
      </c>
    </row>
    <row r="10" spans="1:2">
      <c s="4" r="A10" t="s">
        <v>448</v>
      </c>
      <c s="6" r="B10" t="n">
        <v>-1354</v>
      </c>
    </row>
    <row r="11" spans="1:2">
      <c s="4" r="A11" t="s">
        <v>449</v>
      </c>
      <c s="6" r="B11" t="n">
        <v>74378</v>
      </c>
    </row>
    <row r="12" spans="1:2">
      <c s="4" r="A12" t="s">
        <v>450</v>
      </c>
      <c s="8" r="B12" t="n">
        <v>83.23999999999999</v>
      </c>
    </row>
    <row r="13" spans="1:2">
      <c s="4" r="A13" t="s">
        <v>444</v>
      </c>
      <c s="9" r="B13" t="n">
        <v>68.88</v>
      </c>
    </row>
    <row r="14" spans="1:2">
      <c s="4" r="A14" t="s">
        <v>456</v>
      </c>
      <c s="9" r="B14" t="n">
        <v>90.61</v>
      </c>
    </row>
    <row r="15" spans="1:2">
      <c s="4" r="A15" t="s">
        <v>452</v>
      </c>
      <c s="9" r="B15" t="n">
        <v>78.11</v>
      </c>
    </row>
    <row r="16" spans="1:2">
      <c s="4" r="A16" t="s">
        <v>453</v>
      </c>
      <c s="8" r="B16" t="n">
        <v>77.76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7</v>
      </c>
      <c s="2" r="B1" t="s">
        <v>67</v>
      </c>
      <c s="2" r="D1" t="s">
        <v>1</v>
      </c>
    </row>
    <row r="2" spans="1:5">
      <c s="2" r="B2" t="s">
        <v>68</v>
      </c>
      <c s="2" r="C2" t="s">
        <v>458</v>
      </c>
      <c s="2" r="D2" t="s">
        <v>2</v>
      </c>
      <c s="2" r="E2" t="s">
        <v>68</v>
      </c>
    </row>
    <row r="3" spans="1:5">
      <c s="3" r="A3" t="s">
        <v>459</v>
      </c>
    </row>
    <row r="4" spans="1:5">
      <c s="4" r="A4" t="s">
        <v>460</v>
      </c>
      <c s="7" r="B4" t="n">
        <v>2452000</v>
      </c>
    </row>
    <row r="5" spans="1:5">
      <c s="4" r="A5" t="s">
        <v>76</v>
      </c>
      <c s="6" r="B5" t="n">
        <v>516000</v>
      </c>
      <c s="7" r="E5" t="n">
        <v>516000</v>
      </c>
    </row>
    <row r="6" spans="1:5">
      <c s="4" r="A6" t="s">
        <v>461</v>
      </c>
      <c s="6" r="B6" t="n">
        <v>219000</v>
      </c>
      <c s="7" r="C6" t="n">
        <v>729000</v>
      </c>
      <c s="7" r="D6" t="n">
        <v>948000</v>
      </c>
    </row>
    <row r="7" spans="1:5">
      <c s="4" r="A7" t="s">
        <v>462</v>
      </c>
      <c s="6" r="B7" t="n">
        <v>5969000</v>
      </c>
    </row>
    <row r="8" spans="1:5">
      <c s="4" r="A8" t="s">
        <v>463</v>
      </c>
      <c s="6" r="D8" t="n">
        <v>4379000</v>
      </c>
    </row>
    <row r="9" spans="1:5">
      <c s="4" r="A9" t="s">
        <v>464</v>
      </c>
      <c s="7" r="D9" t="n">
        <v>1590000</v>
      </c>
    </row>
    <row r="10" spans="1:5">
      <c s="4" r="A10" t="s">
        <v>465</v>
      </c>
      <c s="6" r="C10" t="n">
        <v>1000000</v>
      </c>
    </row>
    <row r="11" spans="1:5">
      <c s="4" r="A11" t="s">
        <v>466</v>
      </c>
      <c s="7" r="C11" t="n">
        <v>886000</v>
      </c>
    </row>
    <row r="12" spans="1:5">
      <c s="4" r="A12" t="s">
        <v>77</v>
      </c>
      <c s="6" r="B12" t="n">
        <v>704000</v>
      </c>
      <c s="6" r="E12" t="n">
        <v>704000</v>
      </c>
    </row>
    <row r="13" spans="1:5">
      <c s="4" r="A13" t="s">
        <v>467</v>
      </c>
      <c s="6" r="B13" t="n">
        <v>6473000</v>
      </c>
      <c s="7" r="E13" t="n">
        <v>6473000</v>
      </c>
    </row>
    <row r="14" spans="1:5">
      <c s="4" r="A14" t="s">
        <v>468</v>
      </c>
    </row>
    <row r="15" spans="1:5">
      <c s="3" r="A15" t="s">
        <v>459</v>
      </c>
    </row>
    <row r="16" spans="1:5">
      <c s="4" r="A16" t="s">
        <v>76</v>
      </c>
      <c s="6" r="B16" t="n">
        <v>516000</v>
      </c>
    </row>
    <row r="17" spans="1:5">
      <c s="4" r="A17" t="s">
        <v>77</v>
      </c>
      <c s="6" r="B17" t="n">
        <v>704000</v>
      </c>
    </row>
    <row r="18" spans="1:5">
      <c s="4" r="A18" t="s">
        <v>469</v>
      </c>
    </row>
    <row r="19" spans="1:5">
      <c s="3" r="A19" t="s">
        <v>459</v>
      </c>
    </row>
    <row r="20" spans="1:5">
      <c s="4" r="A20" t="s">
        <v>470</v>
      </c>
      <c s="7" r="B20" t="n">
        <v>1936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71</v>
      </c>
      <c s="2" r="B1" t="s">
        <v>359</v>
      </c>
    </row>
    <row r="2" spans="1:2">
      <c s="3" r="A2" t="s">
        <v>472</v>
      </c>
    </row>
    <row r="3" spans="1:2">
      <c s="4" r="A3" t="s">
        <v>473</v>
      </c>
      <c s="7" r="B3" t="n">
        <v>1505</v>
      </c>
    </row>
    <row r="4" spans="1:2">
      <c s="4" r="A4" t="s">
        <v>474</v>
      </c>
    </row>
    <row r="5" spans="1:2">
      <c s="3" r="A5" t="s">
        <v>472</v>
      </c>
    </row>
    <row r="6" spans="1:2">
      <c s="4" r="A6" t="s">
        <v>473</v>
      </c>
      <c s="7" r="B6" t="n">
        <v>15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25</v>
      </c>
    </row>
    <row r="2" spans="1:3">
      <c s="3" r="A2" t="s">
        <v>476</v>
      </c>
    </row>
    <row r="3" spans="1:3">
      <c s="4" r="A3" t="s">
        <v>477</v>
      </c>
      <c s="7" r="B3" t="n">
        <v>240795</v>
      </c>
      <c s="7" r="C3" t="n">
        <v>223753</v>
      </c>
    </row>
    <row r="4" spans="1:3">
      <c s="4" r="A4" t="s">
        <v>478</v>
      </c>
      <c s="7" r="B4" t="n">
        <v>248093</v>
      </c>
      <c s="7" r="C4" t="n">
        <v>2251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9</v>
      </c>
      <c s="2" r="B1" t="s">
        <v>67</v>
      </c>
      <c s="2" r="D1" t="s">
        <v>1</v>
      </c>
    </row>
    <row r="2" spans="1:5">
      <c s="2" r="B2" t="s">
        <v>2</v>
      </c>
      <c s="2" r="C2" t="s">
        <v>68</v>
      </c>
      <c s="2" r="D2" t="s">
        <v>2</v>
      </c>
      <c s="2" r="E2" t="s">
        <v>68</v>
      </c>
    </row>
    <row r="3" spans="1:5">
      <c s="3" r="A3" t="s">
        <v>201</v>
      </c>
    </row>
    <row r="4" spans="1:5">
      <c s="4" r="A4" t="s">
        <v>480</v>
      </c>
      <c s="7" r="B4" t="n">
        <v>4161</v>
      </c>
      <c s="7" r="C4" t="n">
        <v>821</v>
      </c>
      <c s="7" r="D4" t="n">
        <v>4553</v>
      </c>
      <c s="7" r="E4" t="n">
        <v>2712</v>
      </c>
    </row>
    <row r="5" spans="1:5">
      <c s="4" r="A5" t="s">
        <v>481</v>
      </c>
      <c s="6" r="B5" t="n">
        <v>59</v>
      </c>
      <c s="6" r="C5" t="n">
        <v>10</v>
      </c>
      <c s="6" r="D5" t="n">
        <v>62</v>
      </c>
      <c s="6" r="E5" t="n">
        <v>32</v>
      </c>
    </row>
    <row r="6" spans="1:5">
      <c s="4" r="A6" t="s">
        <v>482</v>
      </c>
      <c s="7" r="B6" t="n">
        <v>4220</v>
      </c>
      <c s="7" r="C6" t="n">
        <v>831</v>
      </c>
      <c s="7" r="D6" t="n">
        <v>4615</v>
      </c>
      <c s="7" r="E6" t="n">
        <v>2744</v>
      </c>
    </row>
    <row r="7" spans="1:5">
      <c s="4" r="A7" t="s">
        <v>483</v>
      </c>
      <c s="6" r="B7" t="n">
        <v>11974</v>
      </c>
      <c s="6" r="C7" t="n">
        <v>12471</v>
      </c>
      <c s="6" r="D7" t="n">
        <v>12013</v>
      </c>
      <c s="6" r="E7" t="n">
        <v>12462</v>
      </c>
    </row>
    <row r="8" spans="1:5">
      <c s="4" r="A8" t="s">
        <v>484</v>
      </c>
      <c s="6" r="B8" t="n">
        <v>58</v>
      </c>
      <c s="6" r="C8" t="n">
        <v>50</v>
      </c>
      <c s="6" r="D8" t="n">
        <v>65</v>
      </c>
      <c s="6" r="E8" t="n">
        <v>56</v>
      </c>
    </row>
    <row r="9" spans="1:5">
      <c s="4" r="A9" t="s">
        <v>485</v>
      </c>
      <c s="6" r="B9" t="n">
        <v>12032</v>
      </c>
      <c s="6" r="C9" t="n">
        <v>12521</v>
      </c>
      <c s="6" r="D9" t="n">
        <v>12078</v>
      </c>
      <c s="6" r="E9" t="n">
        <v>12518</v>
      </c>
    </row>
    <row r="10" spans="1:5">
      <c s="3" r="A10" t="s">
        <v>85</v>
      </c>
    </row>
    <row r="11" spans="1:5">
      <c s="4" r="A11" t="s">
        <v>86</v>
      </c>
      <c s="8" r="B11" t="n">
        <v>0.35</v>
      </c>
      <c s="8" r="C11" t="n">
        <v>0.07000000000000001</v>
      </c>
      <c s="8" r="D11" t="n">
        <v>0.38</v>
      </c>
      <c s="8" r="E11" t="n">
        <v>0.22</v>
      </c>
    </row>
    <row r="12" spans="1:5">
      <c s="4" r="A12" t="s">
        <v>87</v>
      </c>
      <c s="8" r="B12" t="n">
        <v>0.35</v>
      </c>
      <c s="8" r="C12" t="n">
        <v>0.07000000000000001</v>
      </c>
      <c s="8" r="D12" t="n">
        <v>0.38</v>
      </c>
      <c s="8" r="E12" t="n">
        <v>0.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6</v>
      </c>
      <c s="2" r="B1" t="s">
        <v>67</v>
      </c>
      <c s="2" r="D1" t="s">
        <v>1</v>
      </c>
    </row>
    <row r="2" spans="1:5">
      <c s="2" r="B2" t="s">
        <v>2</v>
      </c>
      <c s="2" r="C2" t="s">
        <v>68</v>
      </c>
      <c s="2" r="D2" t="s">
        <v>2</v>
      </c>
      <c s="2" r="E2" t="s">
        <v>68</v>
      </c>
    </row>
    <row r="3" spans="1:5">
      <c s="4" r="A3" t="s">
        <v>399</v>
      </c>
    </row>
    <row r="4" spans="1:5">
      <c s="3" r="A4" t="s">
        <v>487</v>
      </c>
    </row>
    <row r="5" spans="1:5">
      <c s="4" r="A5" t="s">
        <v>488</v>
      </c>
      <c s="6" r="B5" t="n">
        <v>96810</v>
      </c>
      <c s="6" r="C5" t="n">
        <v>73151</v>
      </c>
      <c s="6" r="D5" t="n">
        <v>122109</v>
      </c>
      <c s="6" r="E5" t="n">
        <v>73151</v>
      </c>
    </row>
    <row r="6" spans="1:5">
      <c s="4" r="A6" t="s">
        <v>489</v>
      </c>
    </row>
    <row r="7" spans="1:5">
      <c s="3" r="A7" t="s">
        <v>487</v>
      </c>
    </row>
    <row r="8" spans="1:5">
      <c s="4" r="A8" t="s">
        <v>488</v>
      </c>
      <c s="6" r="B8" t="n">
        <v>16244</v>
      </c>
      <c s="6" r="C8" t="n">
        <v>31266</v>
      </c>
      <c s="6" r="D8" t="n">
        <v>16244</v>
      </c>
      <c s="6" r="E8" t="n">
        <v>647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0</v>
      </c>
      <c s="2" r="B1" t="s">
        <v>1</v>
      </c>
    </row>
    <row r="2" spans="1:3">
      <c s="2" r="B2" t="s">
        <v>2</v>
      </c>
      <c s="2" r="C2" t="s">
        <v>68</v>
      </c>
    </row>
    <row r="3" spans="1:3">
      <c s="3" r="A3" t="s">
        <v>491</v>
      </c>
    </row>
    <row r="4" spans="1:3">
      <c s="4" r="A4" t="s">
        <v>492</v>
      </c>
      <c s="7" r="B4" t="n">
        <v>354</v>
      </c>
      <c s="7" r="C4" t="n">
        <v>329</v>
      </c>
    </row>
    <row r="5" spans="1:3">
      <c s="4" r="A5" t="s">
        <v>493</v>
      </c>
      <c s="6" r="B5" t="n">
        <v>4561</v>
      </c>
      <c s="6" r="C5" t="n">
        <v>3045</v>
      </c>
    </row>
    <row r="6" spans="1:3">
      <c s="4" r="A6" t="s">
        <v>494</v>
      </c>
      <c s="7" r="B6" t="n">
        <v>-119</v>
      </c>
      <c s="7" r="C6" t="n">
        <v>-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5</v>
      </c>
      <c s="2" r="B1" t="s">
        <v>1</v>
      </c>
    </row>
    <row r="2" spans="1:3">
      <c s="2" r="B2" t="s">
        <v>2</v>
      </c>
      <c s="2" r="C2" t="s">
        <v>68</v>
      </c>
    </row>
    <row r="3" spans="1:3">
      <c s="3" r="A3" t="s">
        <v>496</v>
      </c>
    </row>
    <row r="4" spans="1:3">
      <c s="4" r="A4" t="s">
        <v>497</v>
      </c>
      <c s="7" r="B4" t="n">
        <v>2349</v>
      </c>
      <c s="7" r="C4" t="n">
        <v>1677</v>
      </c>
    </row>
    <row r="5" spans="1:3">
      <c s="4" r="A5" t="s">
        <v>498</v>
      </c>
      <c s="6" r="C5" t="n">
        <v>39</v>
      </c>
    </row>
    <row r="6" spans="1:3">
      <c s="4" r="A6" t="s">
        <v>499</v>
      </c>
      <c s="7" r="B6" t="n">
        <v>1180</v>
      </c>
      <c s="6" r="C6" t="n">
        <v>1644</v>
      </c>
    </row>
    <row r="7" spans="1:3">
      <c s="4" r="A7" t="s">
        <v>500</v>
      </c>
      <c s="7" r="C7" t="n">
        <v>15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1</v>
      </c>
      <c s="2" r="B1" t="s">
        <v>1</v>
      </c>
    </row>
    <row r="2" spans="1:3">
      <c s="2" r="B2" t="s">
        <v>2</v>
      </c>
      <c s="2" r="C2" t="s">
        <v>68</v>
      </c>
    </row>
    <row r="3" spans="1:3">
      <c s="3" r="A3" t="s">
        <v>502</v>
      </c>
    </row>
    <row r="4" spans="1:3">
      <c s="4" r="A4" t="s">
        <v>503</v>
      </c>
      <c s="7" r="B4" t="n">
        <v>-5072</v>
      </c>
      <c s="7" r="C4" t="n">
        <v>-1376</v>
      </c>
    </row>
    <row r="5" spans="1:3">
      <c s="4" r="A5" t="s">
        <v>467</v>
      </c>
      <c s="6" r="C5" t="n">
        <v>-4883</v>
      </c>
    </row>
    <row r="6" spans="1:3">
      <c s="4" r="A6" t="s">
        <v>29</v>
      </c>
      <c s="6" r="B6" t="n">
        <v>652</v>
      </c>
      <c s="6" r="C6" t="n">
        <v>1765</v>
      </c>
    </row>
    <row r="7" spans="1:3">
      <c s="4" r="A7" t="s">
        <v>30</v>
      </c>
      <c s="6" r="B7" t="n">
        <v>755</v>
      </c>
      <c s="6" r="C7" t="n">
        <v>1720</v>
      </c>
    </row>
    <row r="8" spans="1:3">
      <c s="4" r="A8" t="s">
        <v>39</v>
      </c>
      <c s="6" r="B8" t="n">
        <v>1728</v>
      </c>
      <c s="6" r="C8" t="n">
        <v>923</v>
      </c>
    </row>
    <row r="9" spans="1:3">
      <c s="4" r="A9" t="s">
        <v>40</v>
      </c>
      <c s="6" r="B9" t="n">
        <v>980</v>
      </c>
      <c s="6" r="C9" t="n">
        <v>992</v>
      </c>
    </row>
    <row r="10" spans="1:3">
      <c s="4" r="A10" t="s">
        <v>41</v>
      </c>
      <c s="6" r="B10" t="n">
        <v>1810</v>
      </c>
      <c s="6" r="C10" t="n">
        <v>1228</v>
      </c>
    </row>
    <row r="11" spans="1:3">
      <c s="4" r="A11" t="s">
        <v>504</v>
      </c>
      <c s="7" r="B11" t="n">
        <v>853</v>
      </c>
      <c s="7" r="C11" t="n">
        <v>3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5</v>
      </c>
      <c s="2" r="B1" t="s">
        <v>1</v>
      </c>
    </row>
    <row r="2" spans="1:3">
      <c s="2" r="B2" t="s">
        <v>2</v>
      </c>
      <c s="2" r="C2" t="s">
        <v>506</v>
      </c>
    </row>
    <row r="3" spans="1:3">
      <c s="3" r="A3" t="s">
        <v>507</v>
      </c>
    </row>
    <row r="4" spans="1:3">
      <c s="4" r="A4" t="s">
        <v>508</v>
      </c>
      <c s="4" r="B4" t="s">
        <v>509</v>
      </c>
    </row>
    <row r="5" spans="1:3">
      <c s="4" r="A5" t="s">
        <v>510</v>
      </c>
    </row>
    <row r="6" spans="1:3">
      <c s="3" r="A6" t="s">
        <v>507</v>
      </c>
    </row>
    <row r="7" spans="1:3">
      <c s="4" r="A7" t="s">
        <v>511</v>
      </c>
      <c s="7" r="B7" t="n">
        <v>50000000</v>
      </c>
    </row>
    <row r="8" spans="1:3">
      <c s="4" r="A8" t="s">
        <v>512</v>
      </c>
    </row>
    <row r="9" spans="1:3">
      <c s="3" r="A9" t="s">
        <v>507</v>
      </c>
    </row>
    <row r="10" spans="1:3">
      <c s="4" r="A10" t="s">
        <v>513</v>
      </c>
      <c s="7" r="C10" t="n">
        <v>29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40"/>
    <col customWidth="1" max="6" min="6" width="27"/>
    <col customWidth="1" max="7" min="7" width="24"/>
    <col customWidth="1" max="8" min="8" width="46"/>
  </cols>
  <sheetData>
    <row r="1" spans="1:8">
      <c s="1" r="A1" t="s">
        <v>131</v>
      </c>
      <c s="2" r="B1" t="s">
        <v>132</v>
      </c>
      <c s="2" r="C1" t="s">
        <v>133</v>
      </c>
      <c s="2" r="D1" t="s">
        <v>134</v>
      </c>
      <c s="2" r="E1" t="s">
        <v>135</v>
      </c>
      <c s="2" r="F1" t="s">
        <v>136</v>
      </c>
      <c s="2" r="G1" t="s">
        <v>137</v>
      </c>
      <c s="2" r="H1" t="s">
        <v>138</v>
      </c>
    </row>
    <row r="2" spans="1:8">
      <c s="4" r="A2" t="s">
        <v>139</v>
      </c>
      <c s="4" r="C2" t="s">
        <v>47</v>
      </c>
      <c s="7" r="D2" t="n">
        <v>128</v>
      </c>
      <c s="7" r="E2" t="n">
        <v>86575</v>
      </c>
      <c s="7" r="F2" t="n">
        <v>204327</v>
      </c>
      <c s="7" r="G2" t="n">
        <v>-11978</v>
      </c>
      <c s="7" r="H2" t="n">
        <v>-11411</v>
      </c>
    </row>
    <row r="3" spans="1:8">
      <c s="4" r="A3" t="s">
        <v>140</v>
      </c>
      <c s="6" r="E3" t="n">
        <v>-88</v>
      </c>
    </row>
    <row r="4" spans="1:8">
      <c s="4" r="A4" t="s">
        <v>141</v>
      </c>
      <c s="6" r="G4" t="n">
        <v>-16</v>
      </c>
    </row>
    <row r="5" spans="1:8">
      <c s="4" r="A5" t="s">
        <v>84</v>
      </c>
      <c s="7" r="B5" t="n">
        <v>2744</v>
      </c>
      <c s="6" r="F5" t="n">
        <v>2744</v>
      </c>
    </row>
    <row r="6" spans="1:8">
      <c s="4" r="A6" t="s">
        <v>142</v>
      </c>
      <c s="6" r="H6" t="n">
        <v>451</v>
      </c>
    </row>
    <row r="7" spans="1:8">
      <c s="4" r="A7" t="s">
        <v>107</v>
      </c>
      <c s="6" r="E7" t="n">
        <v>1678</v>
      </c>
    </row>
    <row r="8" spans="1:8">
      <c s="4" r="A8" t="s">
        <v>143</v>
      </c>
      <c s="6" r="G8" t="n">
        <v>2310</v>
      </c>
    </row>
    <row r="9" spans="1:8">
      <c s="4" r="A9" t="s">
        <v>144</v>
      </c>
      <c s="6" r="F9" t="n">
        <v>-3786</v>
      </c>
    </row>
    <row r="10" spans="1:8">
      <c s="4" r="A10" t="s">
        <v>145</v>
      </c>
      <c s="6" r="B10" t="n">
        <v>-1677</v>
      </c>
      <c s="6" r="E10" t="n">
        <v>-1677</v>
      </c>
    </row>
    <row r="11" spans="1:8">
      <c s="4" r="A11" t="s">
        <v>146</v>
      </c>
      <c s="6" r="E11" t="n">
        <v>-353</v>
      </c>
    </row>
    <row r="12" spans="1:8">
      <c s="4" r="A12" t="s">
        <v>147</v>
      </c>
      <c s="6" r="E12" t="n">
        <v>0</v>
      </c>
      <c s="6" r="G12" t="n">
        <v>0</v>
      </c>
    </row>
    <row r="13" spans="1:8">
      <c s="4" r="A13" t="s">
        <v>148</v>
      </c>
      <c s="6" r="B13" t="n">
        <v>268904</v>
      </c>
      <c s="4" r="C13" t="s">
        <v>47</v>
      </c>
      <c s="6" r="D13" t="n">
        <v>128</v>
      </c>
      <c s="6" r="E13" t="n">
        <v>86135</v>
      </c>
      <c s="6" r="F13" t="n">
        <v>203285</v>
      </c>
      <c s="6" r="G13" t="n">
        <v>-9684</v>
      </c>
      <c s="6" r="H13" t="n">
        <v>-10960</v>
      </c>
    </row>
    <row r="14" spans="1:8">
      <c s="4" r="A14" t="s">
        <v>149</v>
      </c>
      <c s="6" r="B14" t="n">
        <v>253968</v>
      </c>
      <c s="6" r="E14" t="n">
        <v>87822</v>
      </c>
      <c s="6" r="F14" t="n">
        <v>201959</v>
      </c>
      <c s="6" r="G14" t="n">
        <v>-24347</v>
      </c>
      <c s="6" r="H14" t="n">
        <v>-11594</v>
      </c>
    </row>
    <row r="15" spans="1:8">
      <c s="4" r="A15" t="s">
        <v>140</v>
      </c>
      <c s="6" r="E15" t="n">
        <v>-15</v>
      </c>
    </row>
    <row r="16" spans="1:8">
      <c s="4" r="A16" t="s">
        <v>141</v>
      </c>
      <c s="6" r="G16" t="n">
        <v>-15174</v>
      </c>
    </row>
    <row r="17" spans="1:8">
      <c s="4" r="A17" t="s">
        <v>84</v>
      </c>
      <c s="6" r="B17" t="n">
        <v>4615</v>
      </c>
      <c s="6" r="F17" t="n">
        <v>4615</v>
      </c>
    </row>
    <row r="18" spans="1:8">
      <c s="4" r="A18" t="s">
        <v>142</v>
      </c>
      <c s="6" r="H18" t="n">
        <v>281</v>
      </c>
    </row>
    <row r="19" spans="1:8">
      <c s="4" r="A19" t="s">
        <v>107</v>
      </c>
      <c s="6" r="E19" t="n">
        <v>1689</v>
      </c>
    </row>
    <row r="20" spans="1:8">
      <c s="4" r="A20" t="s">
        <v>143</v>
      </c>
      <c s="6" r="G20" t="n">
        <v>2620</v>
      </c>
    </row>
    <row r="21" spans="1:8">
      <c s="4" r="A21" t="s">
        <v>144</v>
      </c>
      <c s="6" r="F21" t="n">
        <v>-3644</v>
      </c>
    </row>
    <row r="22" spans="1:8">
      <c s="4" r="A22" t="s">
        <v>145</v>
      </c>
      <c s="6" r="B22" t="n">
        <v>-2349</v>
      </c>
      <c s="6" r="E22" t="n">
        <v>-2349</v>
      </c>
    </row>
    <row r="23" spans="1:8">
      <c s="4" r="A23" t="s">
        <v>146</v>
      </c>
      <c s="6" r="E23" t="n">
        <v>-511</v>
      </c>
    </row>
    <row r="24" spans="1:8">
      <c s="4" r="A24" t="s">
        <v>147</v>
      </c>
      <c s="6" r="E24" t="n">
        <v>138</v>
      </c>
      <c s="6" r="G24" t="n">
        <v>-138</v>
      </c>
    </row>
    <row r="25" spans="1:8">
      <c s="4" r="A25" t="s">
        <v>150</v>
      </c>
      <c s="7" r="B25" t="n">
        <v>241480</v>
      </c>
      <c s="4" r="C25" t="s">
        <v>47</v>
      </c>
      <c s="7" r="D25" t="n">
        <v>128</v>
      </c>
      <c s="7" r="E25" t="n">
        <v>86774</v>
      </c>
      <c s="7" r="F25" t="n">
        <v>202930</v>
      </c>
      <c s="7" r="G25" t="n">
        <v>-37039</v>
      </c>
      <c s="7" r="H25" t="n">
        <v>-113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4</v>
      </c>
      <c s="2" r="B1" t="s">
        <v>67</v>
      </c>
      <c s="2" r="D1" t="s">
        <v>1</v>
      </c>
    </row>
    <row r="2" spans="1:5">
      <c s="2" r="B2" t="s">
        <v>2</v>
      </c>
      <c s="2" r="C2" t="s">
        <v>68</v>
      </c>
      <c s="2" r="D2" t="s">
        <v>2</v>
      </c>
      <c s="2" r="E2" t="s">
        <v>68</v>
      </c>
    </row>
    <row r="3" spans="1:5">
      <c s="3" r="A3" t="s">
        <v>70</v>
      </c>
    </row>
    <row r="4" spans="1:5">
      <c s="4" r="A4" t="s">
        <v>70</v>
      </c>
      <c s="7" r="B4" t="n">
        <v>56705</v>
      </c>
      <c s="7" r="C4" t="n">
        <v>45681</v>
      </c>
      <c s="7" r="D4" t="n">
        <v>107329</v>
      </c>
      <c s="7" r="E4" t="n">
        <v>94060</v>
      </c>
    </row>
    <row r="5" spans="1:5">
      <c s="3" r="A5" t="s">
        <v>515</v>
      </c>
    </row>
    <row r="6" spans="1:5">
      <c s="4" r="A6" t="s">
        <v>78</v>
      </c>
      <c s="6" r="B6" t="n">
        <v>8228</v>
      </c>
      <c s="6" r="C6" t="n">
        <v>2933</v>
      </c>
      <c s="6" r="D6" t="n">
        <v>11445</v>
      </c>
      <c s="6" r="E6" t="n">
        <v>7449</v>
      </c>
    </row>
    <row r="7" spans="1:5">
      <c s="4" r="A7" t="s">
        <v>79</v>
      </c>
      <c s="6" r="B7" t="n">
        <v>5</v>
      </c>
      <c s="6" r="C7" t="n">
        <v>0</v>
      </c>
      <c s="6" r="D7" t="n">
        <v>7</v>
      </c>
      <c s="6" r="E7" t="n">
        <v>1</v>
      </c>
    </row>
    <row r="8" spans="1:5">
      <c s="4" r="A8" t="s">
        <v>80</v>
      </c>
      <c s="6" r="B8" t="n">
        <v>-2181</v>
      </c>
      <c s="6" r="C8" t="n">
        <v>-1646</v>
      </c>
      <c s="6" r="D8" t="n">
        <v>-4877</v>
      </c>
      <c s="6" r="E8" t="n">
        <v>-3274</v>
      </c>
    </row>
    <row r="9" spans="1:5">
      <c s="4" r="A9" t="s">
        <v>81</v>
      </c>
      <c s="6" r="B9" t="n">
        <v>81</v>
      </c>
      <c s="6" r="C9" t="n">
        <v>-3</v>
      </c>
      <c s="6" r="D9" t="n">
        <v>132</v>
      </c>
      <c s="6" r="E9" t="n">
        <v>104</v>
      </c>
    </row>
    <row r="10" spans="1:5">
      <c s="4" r="A10" t="s">
        <v>82</v>
      </c>
      <c s="6" r="B10" t="n">
        <v>6133</v>
      </c>
      <c s="6" r="C10" t="n">
        <v>1284</v>
      </c>
      <c s="6" r="D10" t="n">
        <v>6707</v>
      </c>
      <c s="6" r="E10" t="n">
        <v>4280</v>
      </c>
    </row>
    <row r="11" spans="1:5">
      <c s="3" r="A11" t="s">
        <v>73</v>
      </c>
    </row>
    <row r="12" spans="1:5">
      <c s="4" r="A12" t="s">
        <v>73</v>
      </c>
      <c s="6" r="B12" t="n">
        <v>5618</v>
      </c>
      <c s="6" r="C12" t="n">
        <v>5291</v>
      </c>
      <c s="6" r="D12" t="n">
        <v>11491</v>
      </c>
      <c s="6" r="E12" t="n">
        <v>10276</v>
      </c>
    </row>
    <row r="13" spans="1:5">
      <c s="4" r="A13" t="s">
        <v>73</v>
      </c>
      <c s="6" r="B13" t="n">
        <v>5618</v>
      </c>
      <c s="6" r="C13" t="n">
        <v>5291</v>
      </c>
      <c s="6" r="D13" t="n">
        <v>11491</v>
      </c>
      <c s="6" r="E13" t="n">
        <v>10276</v>
      </c>
    </row>
    <row r="14" spans="1:5">
      <c s="3" r="A14" t="s">
        <v>516</v>
      </c>
    </row>
    <row r="15" spans="1:5">
      <c s="4" r="A15" t="s">
        <v>516</v>
      </c>
      <c s="6" r="B15" t="n">
        <v>10353</v>
      </c>
      <c s="6" r="C15" t="n">
        <v>8310</v>
      </c>
      <c s="6" r="D15" t="n">
        <v>19022</v>
      </c>
      <c s="6" r="E15" t="n">
        <v>14030</v>
      </c>
    </row>
    <row r="16" spans="1:5">
      <c s="4" r="A16" t="s">
        <v>517</v>
      </c>
      <c s="6" r="B16" t="n">
        <v>598</v>
      </c>
      <c s="6" r="C16" t="n">
        <v>563</v>
      </c>
      <c s="6" r="D16" t="n">
        <v>719</v>
      </c>
      <c s="6" r="E16" t="n">
        <v>619</v>
      </c>
    </row>
    <row r="17" spans="1:5">
      <c s="4" r="A17" t="s">
        <v>518</v>
      </c>
    </row>
    <row r="18" spans="1:5">
      <c s="3" r="A18" t="s">
        <v>70</v>
      </c>
    </row>
    <row r="19" spans="1:5">
      <c s="4" r="A19" t="s">
        <v>70</v>
      </c>
      <c s="6" r="B19" t="n">
        <v>9523</v>
      </c>
      <c s="6" r="C19" t="n">
        <v>9830</v>
      </c>
      <c s="6" r="D19" t="n">
        <v>19983</v>
      </c>
      <c s="6" r="E19" t="n">
        <v>20868</v>
      </c>
    </row>
    <row r="20" spans="1:5">
      <c s="3" r="A20" t="s">
        <v>515</v>
      </c>
    </row>
    <row r="21" spans="1:5">
      <c s="4" r="A21" t="s">
        <v>78</v>
      </c>
      <c s="6" r="B21" t="n">
        <v>4365</v>
      </c>
      <c s="6" r="C21" t="n">
        <v>4951</v>
      </c>
      <c s="6" r="D21" t="n">
        <v>9682</v>
      </c>
      <c s="6" r="E21" t="n">
        <v>11437</v>
      </c>
    </row>
    <row r="22" spans="1:5">
      <c s="3" r="A22" t="s">
        <v>73</v>
      </c>
    </row>
    <row r="23" spans="1:5">
      <c s="4" r="A23" t="s">
        <v>73</v>
      </c>
      <c s="6" r="B23" t="n">
        <v>2008</v>
      </c>
      <c s="6" r="C23" t="n">
        <v>1967</v>
      </c>
      <c s="6" r="D23" t="n">
        <v>4228</v>
      </c>
      <c s="6" r="E23" t="n">
        <v>3674</v>
      </c>
    </row>
    <row r="24" spans="1:5">
      <c s="4" r="A24" t="s">
        <v>73</v>
      </c>
      <c s="6" r="B24" t="n">
        <v>2008</v>
      </c>
      <c s="6" r="C24" t="n">
        <v>1967</v>
      </c>
      <c s="6" r="D24" t="n">
        <v>4228</v>
      </c>
      <c s="6" r="E24" t="n">
        <v>3674</v>
      </c>
    </row>
    <row r="25" spans="1:5">
      <c s="3" r="A25" t="s">
        <v>516</v>
      </c>
    </row>
    <row r="26" spans="1:5">
      <c s="4" r="A26" t="s">
        <v>516</v>
      </c>
      <c s="6" r="B26" t="n">
        <v>760</v>
      </c>
      <c s="6" r="C26" t="n">
        <v>913</v>
      </c>
      <c s="6" r="D26" t="n">
        <v>2214</v>
      </c>
      <c s="6" r="E26" t="n">
        <v>2221</v>
      </c>
    </row>
    <row r="27" spans="1:5">
      <c s="4" r="A27" t="s">
        <v>519</v>
      </c>
    </row>
    <row r="28" spans="1:5">
      <c s="3" r="A28" t="s">
        <v>70</v>
      </c>
    </row>
    <row r="29" spans="1:5">
      <c s="4" r="A29" t="s">
        <v>70</v>
      </c>
      <c s="6" r="B29" t="n">
        <v>47287</v>
      </c>
      <c s="6" r="C29" t="n">
        <v>38387</v>
      </c>
      <c s="6" r="D29" t="n">
        <v>91118</v>
      </c>
      <c s="6" r="E29" t="n">
        <v>80534</v>
      </c>
    </row>
    <row r="30" spans="1:5">
      <c s="3" r="A30" t="s">
        <v>515</v>
      </c>
    </row>
    <row r="31" spans="1:5">
      <c s="4" r="A31" t="s">
        <v>78</v>
      </c>
      <c s="6" r="B31" t="n">
        <v>7030</v>
      </c>
      <c s="6" r="C31" t="n">
        <v>3465</v>
      </c>
      <c s="6" r="D31" t="n">
        <v>10312</v>
      </c>
      <c s="6" r="E31" t="n">
        <v>7002</v>
      </c>
    </row>
    <row r="32" spans="1:5">
      <c s="3" r="A32" t="s">
        <v>73</v>
      </c>
    </row>
    <row r="33" spans="1:5">
      <c s="4" r="A33" t="s">
        <v>73</v>
      </c>
      <c s="6" r="B33" t="n">
        <v>3488</v>
      </c>
      <c s="6" r="C33" t="n">
        <v>3222</v>
      </c>
      <c s="6" r="D33" t="n">
        <v>7017</v>
      </c>
      <c s="6" r="E33" t="n">
        <v>6398</v>
      </c>
    </row>
    <row r="34" spans="1:5">
      <c s="4" r="A34" t="s">
        <v>73</v>
      </c>
      <c s="6" r="B34" t="n">
        <v>3488</v>
      </c>
      <c s="6" r="C34" t="n">
        <v>3222</v>
      </c>
      <c s="6" r="D34" t="n">
        <v>7017</v>
      </c>
      <c s="6" r="E34" t="n">
        <v>6398</v>
      </c>
    </row>
    <row r="35" spans="1:5">
      <c s="3" r="A35" t="s">
        <v>516</v>
      </c>
    </row>
    <row r="36" spans="1:5">
      <c s="4" r="A36" t="s">
        <v>516</v>
      </c>
      <c s="6" r="B36" t="n">
        <v>8194</v>
      </c>
      <c s="6" r="C36" t="n">
        <v>6017</v>
      </c>
      <c s="6" r="D36" t="n">
        <v>14655</v>
      </c>
      <c s="6" r="E36" t="n">
        <v>10160</v>
      </c>
    </row>
    <row r="37" spans="1:5">
      <c s="4" r="A37" t="s">
        <v>520</v>
      </c>
    </row>
    <row r="38" spans="1:5">
      <c s="3" r="A38" t="s">
        <v>70</v>
      </c>
    </row>
    <row r="39" spans="1:5">
      <c s="4" r="A39" t="s">
        <v>70</v>
      </c>
      <c s="6" r="B39" t="n">
        <v>5642</v>
      </c>
      <c s="6" r="C39" t="n">
        <v>2834</v>
      </c>
      <c s="6" r="D39" t="n">
        <v>7871</v>
      </c>
      <c s="6" r="E39" t="n">
        <v>4320</v>
      </c>
    </row>
    <row r="40" spans="1:5">
      <c s="3" r="A40" t="s">
        <v>515</v>
      </c>
    </row>
    <row r="41" spans="1:5">
      <c s="4" r="A41" t="s">
        <v>78</v>
      </c>
      <c s="6" r="B41" t="n">
        <v>1743</v>
      </c>
      <c s="6" r="C41" t="n">
        <v>-246</v>
      </c>
      <c s="6" r="D41" t="n">
        <v>1153</v>
      </c>
      <c s="6" r="E41" t="n">
        <v>-1075</v>
      </c>
    </row>
    <row r="42" spans="1:5">
      <c s="3" r="A42" t="s">
        <v>73</v>
      </c>
    </row>
    <row r="43" spans="1:5">
      <c s="4" r="A43" t="s">
        <v>73</v>
      </c>
      <c s="6" r="B43" t="n">
        <v>87</v>
      </c>
      <c s="6" r="C43" t="n">
        <v>93</v>
      </c>
      <c s="6" r="D43" t="n">
        <v>179</v>
      </c>
      <c s="6" r="E43" t="n">
        <v>184</v>
      </c>
    </row>
    <row r="44" spans="1:5">
      <c s="4" r="A44" t="s">
        <v>73</v>
      </c>
      <c s="6" r="B44" t="n">
        <v>87</v>
      </c>
      <c s="6" r="C44" t="n">
        <v>93</v>
      </c>
      <c s="6" r="D44" t="n">
        <v>179</v>
      </c>
      <c s="6" r="E44" t="n">
        <v>184</v>
      </c>
    </row>
    <row r="45" spans="1:5">
      <c s="3" r="A45" t="s">
        <v>516</v>
      </c>
    </row>
    <row r="46" spans="1:5">
      <c s="4" r="A46" t="s">
        <v>516</v>
      </c>
      <c s="6" r="B46" t="n">
        <v>1359</v>
      </c>
      <c s="6" r="C46" t="n">
        <v>1242</v>
      </c>
      <c s="6" r="D46" t="n">
        <v>2088</v>
      </c>
      <c s="6" r="E46" t="n">
        <v>1509</v>
      </c>
    </row>
    <row r="47" spans="1:5">
      <c s="4" r="A47" t="s">
        <v>521</v>
      </c>
    </row>
    <row r="48" spans="1:5">
      <c s="3" r="A48" t="s">
        <v>515</v>
      </c>
    </row>
    <row r="49" spans="1:5">
      <c s="4" r="A49" t="s">
        <v>78</v>
      </c>
      <c s="6" r="B49" t="n">
        <v>-4721</v>
      </c>
      <c s="6" r="C49" t="n">
        <v>-5155</v>
      </c>
      <c s="6" r="D49" t="n">
        <v>-9442</v>
      </c>
      <c s="6" r="E49" t="n">
        <v>-9720</v>
      </c>
    </row>
    <row r="50" spans="1:5">
      <c s="3" r="A50" t="s">
        <v>73</v>
      </c>
    </row>
    <row r="51" spans="1:5">
      <c s="4" r="A51" t="s">
        <v>73</v>
      </c>
      <c s="6" r="B51" t="n">
        <v>35</v>
      </c>
      <c s="6" r="C51" t="n">
        <v>9</v>
      </c>
      <c s="6" r="D51" t="n">
        <v>67</v>
      </c>
      <c s="6" r="E51" t="n">
        <v>20</v>
      </c>
    </row>
    <row r="52" spans="1:5">
      <c s="4" r="A52" t="s">
        <v>73</v>
      </c>
      <c s="6" r="B52" t="n">
        <v>35</v>
      </c>
      <c s="6" r="C52" t="n">
        <v>9</v>
      </c>
      <c s="6" r="D52" t="n">
        <v>67</v>
      </c>
      <c s="6" r="E52" t="n">
        <v>20</v>
      </c>
    </row>
    <row r="53" spans="1:5">
      <c s="3" r="A53" t="s">
        <v>516</v>
      </c>
    </row>
    <row r="54" spans="1:5">
      <c s="4" r="A54" t="s">
        <v>516</v>
      </c>
      <c s="6" r="B54" t="n">
        <v>40</v>
      </c>
      <c s="6" r="C54" t="n">
        <v>138</v>
      </c>
      <c s="6" r="D54" t="n">
        <v>65</v>
      </c>
      <c s="6" r="E54" t="n">
        <v>140</v>
      </c>
    </row>
    <row r="55" spans="1:5">
      <c s="4" r="A55" t="s">
        <v>522</v>
      </c>
    </row>
    <row r="56" spans="1:5">
      <c s="3" r="A56" t="s">
        <v>70</v>
      </c>
    </row>
    <row r="57" spans="1:5">
      <c s="4" r="A57" t="s">
        <v>70</v>
      </c>
      <c s="6" r="B57" t="n">
        <v>-5747</v>
      </c>
      <c s="6" r="C57" t="n">
        <v>-5370</v>
      </c>
      <c s="6" r="D57" t="n">
        <v>-11643</v>
      </c>
      <c s="6" r="E57" t="n">
        <v>-11662</v>
      </c>
    </row>
    <row r="58" spans="1:5">
      <c s="3" r="A58" t="s">
        <v>515</v>
      </c>
    </row>
    <row r="59" spans="1:5">
      <c s="4" r="A59" t="s">
        <v>78</v>
      </c>
      <c s="7" r="B59" t="n">
        <v>-189</v>
      </c>
      <c s="7" r="C59" t="n">
        <v>-82</v>
      </c>
      <c s="7" r="D59" t="n">
        <v>-260</v>
      </c>
      <c s="7" r="E59" t="n">
        <v>-19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1</v>
      </c>
      <c s="2" r="B1" t="s">
        <v>1</v>
      </c>
    </row>
    <row r="2" spans="1:3">
      <c s="2" r="B2" t="s">
        <v>2</v>
      </c>
      <c s="2" r="C2" t="s">
        <v>68</v>
      </c>
    </row>
    <row r="3" spans="1:3">
      <c s="3" r="A3" t="s">
        <v>152</v>
      </c>
    </row>
    <row r="4" spans="1:3">
      <c s="4" r="A4" t="s">
        <v>60</v>
      </c>
      <c s="8" r="B4" t="n">
        <v>0.01</v>
      </c>
      <c s="8" r="C4" t="n">
        <v>0.01</v>
      </c>
    </row>
    <row r="5" spans="1:3">
      <c s="4" r="A5" t="s">
        <v>61</v>
      </c>
      <c s="6" r="B5" t="n">
        <v>20000000</v>
      </c>
      <c s="6" r="C5" t="n">
        <v>20000000</v>
      </c>
    </row>
    <row r="6" spans="1:3">
      <c s="4" r="A6" t="s">
        <v>62</v>
      </c>
      <c s="6" r="B6" t="n">
        <v>0</v>
      </c>
      <c s="6" r="C6" t="n">
        <v>0</v>
      </c>
    </row>
    <row r="7" spans="1:3">
      <c s="4" r="A7" t="s">
        <v>63</v>
      </c>
      <c s="8" r="B7" t="n">
        <v>0.01</v>
      </c>
      <c s="8" r="C7" t="n">
        <v>0.01</v>
      </c>
    </row>
    <row r="8" spans="1:3">
      <c s="4" r="A8" t="s">
        <v>64</v>
      </c>
      <c s="6" r="B8" t="n">
        <v>50000000</v>
      </c>
      <c s="6" r="C8" t="n">
        <v>50000000</v>
      </c>
    </row>
    <row r="9" spans="1:3">
      <c s="4" r="A9" t="s">
        <v>65</v>
      </c>
      <c s="6" r="B9" t="n">
        <v>12813879</v>
      </c>
      <c s="6" r="C9" t="n">
        <v>12813879</v>
      </c>
    </row>
    <row r="10" spans="1:3">
      <c s="4" r="A10" t="s">
        <v>153</v>
      </c>
      <c s="6" r="B10" t="n">
        <v>430240</v>
      </c>
      <c s="6" r="C10" t="n">
        <v>231790</v>
      </c>
    </row>
    <row r="11" spans="1:3">
      <c s="4" r="A11" t="s">
        <v>154</v>
      </c>
      <c s="6" r="B11" t="n">
        <v>277670</v>
      </c>
      <c s="6" r="C11" t="n">
        <v>249</v>
      </c>
    </row>
    <row r="12" spans="1:3">
      <c s="4" r="A12" t="s">
        <v>155</v>
      </c>
      <c s="6" r="B12" t="n">
        <v>43075</v>
      </c>
      <c s="6" r="C12" t="n">
        <v>41612</v>
      </c>
    </row>
    <row r="13" spans="1:3">
      <c s="4" r="A13" t="s">
        <v>156</v>
      </c>
      <c s="6" r="B13" t="n">
        <v>2212</v>
      </c>
      <c s="6" r="C13" t="n">
        <v>0</v>
      </c>
    </row>
    <row r="14" spans="1:3">
      <c s="4" r="A14" t="s">
        <v>157</v>
      </c>
      <c s="6" r="B14" t="n">
        <v>667047</v>
      </c>
      <c s="6" r="C14" t="n">
        <v>1904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Consolidated Statements of Stoc</vt:lpstr>
      <vt:lpstr>Consolidated Statements of Sto8</vt:lpstr>
      <vt:lpstr>Accounting Policies</vt:lpstr>
      <vt:lpstr>Inventories</vt:lpstr>
      <vt:lpstr>Prepaid Expenses and Other Curr</vt:lpstr>
      <vt:lpstr>Timber and Timberlands</vt:lpstr>
      <vt:lpstr>Property, Plant, and Equipment</vt:lpstr>
      <vt:lpstr>Deferred Revenues and Other Acc</vt:lpstr>
      <vt:lpstr>Other Noncurrent Liabilities</vt:lpstr>
      <vt:lpstr>Credit Facilities</vt:lpstr>
      <vt:lpstr>Income Taxes</vt:lpstr>
      <vt:lpstr>Employee and Retiree Benefit Pl</vt:lpstr>
      <vt:lpstr>Other Comprehensive Income Disc</vt:lpstr>
      <vt:lpstr>Stock-Based Compensation</vt:lpstr>
      <vt:lpstr>Contingencies</vt:lpstr>
      <vt:lpstr>Business Interruption Claim and</vt:lpstr>
      <vt:lpstr>Fair Value of Financial Instrum</vt:lpstr>
      <vt:lpstr>Earnings per Common Share</vt:lpstr>
      <vt:lpstr>Supplemental Cash Flow Disclosu</vt:lpstr>
      <vt:lpstr>Subsequent Event</vt:lpstr>
      <vt:lpstr>Business Segments</vt:lpstr>
      <vt:lpstr>Accounting Policies (Policies)</vt:lpstr>
      <vt:lpstr>Inventories (Tables)</vt:lpstr>
      <vt:lpstr>Prepaid Expenses and Other Cu30</vt:lpstr>
      <vt:lpstr>Timber and Timberlands (Tables)</vt:lpstr>
      <vt:lpstr>Property, Plant, and Equipment </vt:lpstr>
      <vt:lpstr>Deferred Revenues and Other A33</vt:lpstr>
      <vt:lpstr>Other Noncurrent Liabilities (T</vt:lpstr>
      <vt:lpstr>Employee and Retiree Benefit 35</vt:lpstr>
      <vt:lpstr>Other Comprehensive Income Di36</vt:lpstr>
      <vt:lpstr>Stock-Based Compensation (Table</vt:lpstr>
      <vt:lpstr>Fair Value of Financial Instr38</vt:lpstr>
      <vt:lpstr>Earnings per Common Share (Tabl</vt:lpstr>
      <vt:lpstr>Supplemental Cash Flow Disclo40</vt:lpstr>
      <vt:lpstr>Business Segments (Tables)</vt:lpstr>
      <vt:lpstr>Inventories - Inventories (Deta</vt:lpstr>
      <vt:lpstr>Prepaid Expenses and Other Cu43</vt:lpstr>
      <vt:lpstr>Timber and Timberlands - Summar</vt:lpstr>
      <vt:lpstr>Timber and Timberlands - Additi</vt:lpstr>
      <vt:lpstr>Property, Plant, and Equipmen46</vt:lpstr>
      <vt:lpstr>Deferred Revenues and Other A47</vt:lpstr>
      <vt:lpstr>Other Noncurrent Liabilities - </vt:lpstr>
      <vt:lpstr>Credit Facilities - Additional </vt:lpstr>
      <vt:lpstr>Income Taxes - Additional Infor</vt:lpstr>
      <vt:lpstr>Employee and Retiree Benefit 51</vt:lpstr>
      <vt:lpstr>Employee and Retiree Benefit 52</vt:lpstr>
      <vt:lpstr>Other Comprehensive Income Di53</vt:lpstr>
      <vt:lpstr>Other Comprehensive Income Di54</vt:lpstr>
      <vt:lpstr>Other Comprehensive Income Di55</vt:lpstr>
      <vt:lpstr>Stock-Based Compensation - Addi</vt:lpstr>
      <vt:lpstr>Stock-Based Compensation - Valu</vt:lpstr>
      <vt:lpstr>Stock-Based Compensation - Summ</vt:lpstr>
      <vt:lpstr>Stock-Based Compensation - Su59</vt:lpstr>
      <vt:lpstr>Stock-Based Compensation - Su60</vt:lpstr>
      <vt:lpstr>Business Interruption Claim a61</vt:lpstr>
      <vt:lpstr>Fair Value of Financial Instr62</vt:lpstr>
      <vt:lpstr>Fair Value of Financial Instr63</vt:lpstr>
      <vt:lpstr>Earnings per Common Share - Com</vt:lpstr>
      <vt:lpstr>Earnings per Common Share - Inf</vt:lpstr>
      <vt:lpstr>Supplemental Cash Flow Disclo66</vt:lpstr>
      <vt:lpstr>Supplemental Cash Flow Disclo67</vt:lpstr>
      <vt:lpstr>Supplemental Cash Flow Disclo68</vt:lpstr>
      <vt:lpstr>Subsequent Event - Additional I</vt:lpstr>
      <vt:lpstr>Business Segmen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59:39Z</dcterms:created>
  <dcterms:modified xmlns:dcterms="http://purl.org/dc/terms/" xmlns:xsi="http://www.w3.org/2001/XMLSchema-instance" xsi:type="dcterms:W3CDTF">2016-08-05T14:59:39Z</dcterms:modified>
  <dc:title xmlns:dc="http://purl.org/dc/elements/1.1/">Untitled</dc:title>
  <dc:description xmlns:dc="http://purl.org/dc/elements/1.1/"/>
  <dc:subject xmlns:dc="http://purl.org/dc/elements/1.1/"/>
  <cp:keywords/>
  <cp:category/>
</cp:coreProperties>
</file>